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ISCONTINUED OPERATION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RELATED PARTY TRANSACTION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INCENTIVE COMPENSATION PROGRAM"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DDITIONAL CASH FLOW INFORMATIO"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DISCONTINUED OPERATIONS (Tables" sheetId="29" state="visible" r:id="rId29"/>
    <sheet xmlns:r="http://schemas.openxmlformats.org/officeDocument/2006/relationships" name="OTHER NON-CURRENT ASSETS (Table" sheetId="30" state="visible" r:id="rId30"/>
    <sheet xmlns:r="http://schemas.openxmlformats.org/officeDocument/2006/relationships" name="FINANCIAL INSTRUMENTS (Tables)" sheetId="31" state="visible" r:id="rId31"/>
    <sheet xmlns:r="http://schemas.openxmlformats.org/officeDocument/2006/relationships" name="ACCRUED AND OTHER LIABILITIES (" sheetId="32" state="visible" r:id="rId32"/>
    <sheet xmlns:r="http://schemas.openxmlformats.org/officeDocument/2006/relationships" name="BORROWINGS (Tables)" sheetId="33" state="visible" r:id="rId33"/>
    <sheet xmlns:r="http://schemas.openxmlformats.org/officeDocument/2006/relationships" name="SHARE-BASED COMPENSATION (Table" sheetId="34" state="visible" r:id="rId34"/>
    <sheet xmlns:r="http://schemas.openxmlformats.org/officeDocument/2006/relationships" name="INCENTIVE COMPENSATION PROGRAM " sheetId="35" state="visible" r:id="rId35"/>
    <sheet xmlns:r="http://schemas.openxmlformats.org/officeDocument/2006/relationships" name="LEASES (Tables)" sheetId="36" state="visible" r:id="rId36"/>
    <sheet xmlns:r="http://schemas.openxmlformats.org/officeDocument/2006/relationships" name="ADDITIONAL CASH FLOW INFORMAT_2" sheetId="37" state="visible" r:id="rId37"/>
    <sheet xmlns:r="http://schemas.openxmlformats.org/officeDocument/2006/relationships" name="GENERAL (Details)" sheetId="38" state="visible" r:id="rId38"/>
    <sheet xmlns:r="http://schemas.openxmlformats.org/officeDocument/2006/relationships" name="PREPAID EXPENSES AND OTHER CU_3"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DISCONTINUED OPERATIONS - Sched" sheetId="42" state="visible" r:id="rId42"/>
    <sheet xmlns:r="http://schemas.openxmlformats.org/officeDocument/2006/relationships" name="DISCONTINUED OPERATIONS - Sch_2" sheetId="43" state="visible" r:id="rId43"/>
    <sheet xmlns:r="http://schemas.openxmlformats.org/officeDocument/2006/relationships" name="DISCONTINUED OPERATIONS - Addit" sheetId="44" state="visible" r:id="rId44"/>
    <sheet xmlns:r="http://schemas.openxmlformats.org/officeDocument/2006/relationships" name="DISCONTINUED OPERATIONS - Sch_3" sheetId="45" state="visible" r:id="rId45"/>
    <sheet xmlns:r="http://schemas.openxmlformats.org/officeDocument/2006/relationships" name="OTHER NON-CURRENT ASSETS - Sche" sheetId="46" state="visible" r:id="rId46"/>
    <sheet xmlns:r="http://schemas.openxmlformats.org/officeDocument/2006/relationships" name="OTHER NON-CURRENT ASSETS - Addi"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FINANCIAL INSTRUMENTS - Sched_3" sheetId="50" state="visible" r:id="rId50"/>
    <sheet xmlns:r="http://schemas.openxmlformats.org/officeDocument/2006/relationships" name="RELATED PARTY TRANSACTIONS (Det" sheetId="51" state="visible" r:id="rId51"/>
    <sheet xmlns:r="http://schemas.openxmlformats.org/officeDocument/2006/relationships" name="ACCRUED AND OTHER LIABILITIES -" sheetId="52" state="visible" r:id="rId52"/>
    <sheet xmlns:r="http://schemas.openxmlformats.org/officeDocument/2006/relationships" name="BORROWINGS - Schedule of Borrow" sheetId="53" state="visible" r:id="rId53"/>
    <sheet xmlns:r="http://schemas.openxmlformats.org/officeDocument/2006/relationships" name="BORROWINGS - Additional Informa" sheetId="54" state="visible" r:id="rId54"/>
    <sheet xmlns:r="http://schemas.openxmlformats.org/officeDocument/2006/relationships" name="BORROWINGS - Senior Secured Con" sheetId="55" state="visible" r:id="rId55"/>
    <sheet xmlns:r="http://schemas.openxmlformats.org/officeDocument/2006/relationships" name="BORROWINGS - Senior Secured Not" sheetId="56" state="visible" r:id="rId56"/>
    <sheet xmlns:r="http://schemas.openxmlformats.org/officeDocument/2006/relationships" name="BORROWINGS - Senior Secured C_2" sheetId="57" state="visible" r:id="rId57"/>
    <sheet xmlns:r="http://schemas.openxmlformats.org/officeDocument/2006/relationships" name="BORROWINGS - Replacement Notes " sheetId="58" state="visible" r:id="rId58"/>
    <sheet xmlns:r="http://schemas.openxmlformats.org/officeDocument/2006/relationships" name="BORROWINGS - Senior Notes due 2" sheetId="59" state="visible" r:id="rId59"/>
    <sheet xmlns:r="http://schemas.openxmlformats.org/officeDocument/2006/relationships" name="COMMITMENTS AND CONTINGENCIES (" sheetId="60" state="visible" r:id="rId60"/>
    <sheet xmlns:r="http://schemas.openxmlformats.org/officeDocument/2006/relationships" name="STOCKHOLDERS_ EQUITY (Details)" sheetId="61" state="visible" r:id="rId61"/>
    <sheet xmlns:r="http://schemas.openxmlformats.org/officeDocument/2006/relationships" name="SHARE-BASED COMPENSATION - Addi" sheetId="62" state="visible" r:id="rId62"/>
    <sheet xmlns:r="http://schemas.openxmlformats.org/officeDocument/2006/relationships" name="SHARE-BASED COMPENSATION - Sche" sheetId="63" state="visible" r:id="rId63"/>
    <sheet xmlns:r="http://schemas.openxmlformats.org/officeDocument/2006/relationships" name="INCENTIVE COMPENSATION PROGRA_2" sheetId="64" state="visible" r:id="rId64"/>
    <sheet xmlns:r="http://schemas.openxmlformats.org/officeDocument/2006/relationships" name="INCENTIVE COMPENSATION PROGRA_3" sheetId="65" state="visible" r:id="rId65"/>
    <sheet xmlns:r="http://schemas.openxmlformats.org/officeDocument/2006/relationships" name="LEASES - Additional Information" sheetId="66" state="visible" r:id="rId66"/>
    <sheet xmlns:r="http://schemas.openxmlformats.org/officeDocument/2006/relationships" name="LEASES - Schedule of Right-of-U" sheetId="67" state="visible" r:id="rId67"/>
    <sheet xmlns:r="http://schemas.openxmlformats.org/officeDocument/2006/relationships" name="LEASES - Schedule of Lease, Cos" sheetId="68" state="visible" r:id="rId68"/>
    <sheet xmlns:r="http://schemas.openxmlformats.org/officeDocument/2006/relationships" name="LEASES - Other Information abou" sheetId="69" state="visible" r:id="rId69"/>
    <sheet xmlns:r="http://schemas.openxmlformats.org/officeDocument/2006/relationships" name="LEASES - Other Quantitative Inf" sheetId="70" state="visible" r:id="rId70"/>
    <sheet xmlns:r="http://schemas.openxmlformats.org/officeDocument/2006/relationships" name="LEASES - Schedule of Lease Matu" sheetId="71" state="visible" r:id="rId71"/>
    <sheet xmlns:r="http://schemas.openxmlformats.org/officeDocument/2006/relationships" name="ADDITIONAL CASH FLOW INFORMAT_3" sheetId="72" state="visible" r:id="rId72"/>
    <sheet xmlns:r="http://schemas.openxmlformats.org/officeDocument/2006/relationships" name="ADDITIONAL CASH FLOW INFORMAT_4" sheetId="73" state="visible" r:id="rId73"/>
    <sheet xmlns:r="http://schemas.openxmlformats.org/officeDocument/2006/relationships" name="ADDITIONAL CASH FLOW INFORMAT_5"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50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06-0842255</t>
        </is>
      </c>
      <c r="C10" s="4" t="inlineStr">
        <is>
          <t xml:space="preserve"> </t>
        </is>
      </c>
    </row>
    <row r="11">
      <c r="A11" s="4" t="inlineStr">
        <is>
          <t>Entity Address, Address Line One</t>
        </is>
      </c>
      <c r="B11" s="4" t="inlineStr">
        <is>
          <t>1201 Louisiana Street,</t>
        </is>
      </c>
      <c r="C11" s="4" t="inlineStr">
        <is>
          <t xml:space="preserve"> </t>
        </is>
      </c>
    </row>
    <row r="12">
      <c r="A12" s="4" t="inlineStr">
        <is>
          <t>Entity Address, Address Line Two</t>
        </is>
      </c>
      <c r="B12" s="4" t="inlineStr">
        <is>
          <t>Suite 3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962-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93759536</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Registrant Name</t>
        </is>
      </c>
      <c r="B28" s="4" t="inlineStr">
        <is>
          <t>TELLURIAN INC. /DE/</t>
        </is>
      </c>
      <c r="C28" s="4" t="inlineStr">
        <is>
          <t xml:space="preserve"> </t>
        </is>
      </c>
    </row>
    <row r="29">
      <c r="A29" s="4" t="inlineStr">
        <is>
          <t>Entity Central Index Key</t>
        </is>
      </c>
      <c r="B29" s="4" t="inlineStr">
        <is>
          <t>0000061398</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ELL</t>
        </is>
      </c>
      <c r="C34" s="4" t="inlineStr">
        <is>
          <t xml:space="preserve"> </t>
        </is>
      </c>
    </row>
    <row r="35">
      <c r="A35" s="4" t="inlineStr">
        <is>
          <t>Security Exchange Name</t>
        </is>
      </c>
      <c r="B35" s="4" t="inlineStr">
        <is>
          <t>NYSE</t>
        </is>
      </c>
      <c r="C35" s="4" t="inlineStr">
        <is>
          <t xml:space="preserve"> </t>
        </is>
      </c>
    </row>
    <row r="36">
      <c r="A36" s="4" t="inlineStr">
        <is>
          <t>Senior Unsecured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nior Notes due 2028</t>
        </is>
      </c>
      <c r="C38" s="4" t="inlineStr">
        <is>
          <t xml:space="preserve"> </t>
        </is>
      </c>
    </row>
    <row r="39">
      <c r="A39" s="4" t="inlineStr">
        <is>
          <t>Trading Symbol</t>
        </is>
      </c>
      <c r="B39" s="4" t="inlineStr">
        <is>
          <t>TELZ</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Refer to Note 1, General - Upstream Sale , for background. The carrying amounts of the major classes of assets and liabilities of the disposal group related to discontinued operations are as follows: June 30, 2024 December 31, 2023 Current assets: Upstream Pipe $ — $ 4,279 Total current assets of discontinued operations — 4,279 Non-current assets: Property, plant and equipment, net — 376,649 Total non-current assets of discontinued operations — 376,649 Current liabilities: Upstream accrued liabilities — 7,584 Total current liabilities of discontinued operations — 7,584 Non-current liabilities: Asset retirement obligations — 3,103 Total non-current liabilities of discontinued operations $ — $ 3,103 Discontinued operations are as follows: Three Months Ended June 30, Six Months Ended June 30, 2024 2023 2024 2023 Natural gas sales $ 15,586 $ 31,987 $ 41,058 $ 82,922 Operating expenses 9,040 20,848 22,161 38,293 Depreciation, depletion and amortization 16,517 24,489 36,664 45,981 General and administrative expenses 5,209 3,065 8,176 6,755 Interest expense, net 1,981 3 3,629 3 Loss on sale of upstream assets 84,185 — 84,185 — Other Income, net — (1,075) 1,698 (1,192) Loss from discontinued operations before tax (101,346) (15,343) (115,455) (6,918) Income tax benefit (provision) — — — — Loss from discontinued operations, net of tax $ (101,346) $ (15,343) $ (115,455) $ (6,918) We recognized a loss on sale of upstream assets of approximately $84.2 million based on the preliminary settlement statement net proceeds. The final settlement statement will be executed during the fourth quarter of 2024. DD&amp;A, capital expenditures and significant operating and investing non-cash items related to discontinued operations are as follows: Six Months Ended June 30, 2024 2023 Depreciation, depletion and amortization $ 36,664 $ 45,981 Loss on sale of upstream assets 84,185 — Acquisition and development of natural gas properties, net 9,625 95,231 Net proceeds from sale of upstream assets 249,4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NON-CURRENT ASSETS</t>
        </is>
      </c>
      <c r="B4" s="4" t="inlineStr">
        <is>
          <t>NOTE 5 — OTHER NON-CURRENT ASSETS Other non-current assets consist of the following (in thousands): June 30, 2024 December 31, 2023 Restricted cash — finance leases $ 27,750 $ 24,900 Restricted cash — debt collateral 35,034 — Note receivable 25,753 24,189 Right of use asset — operating leases 11,141 12,814 Investment in unconsolidated entity 6,089 6,089 Other 2,207 2,208 Total other non-current assets $ 107,974 $ 70,200 Restricted Cash Restricted Cash — finance leases represents cash collateralization of letters of credit associated with finance leases. Restricted Cash — debt collateral represents cash held in a blocked deposit account under the terms of the indenture governing the Convertible Notes (as defined below). Note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 xml:space="preserve">NOTE 6 — FINANCIAL INSTRUMENTS Natural Gas Financial Instruments The primary purpose of our commodity risk management activities was to hedge our exposure to cash flow variability from commodity price risk due to fluctuations in commodity prices. The Company has used natural gas financial futures and option contracts to economically hedge the commodity price risks associated with a portion of our expected natural gas production. As of June 30, 2024 and December 31, 2023, there were no open natural gas financial instrument positions. Embedded Derivatives We evaluate embedded features within a host contract to determine whether they are embedded derivatives that should be bifurcated and carried separately at fair value. Embedded derivatives that are not clearly and closely related to the host contract are bifurcated and recorded at fair value with subsequent changes in fair value recorded in Other income (expense), net in the Company’s Condensed Consolidated Statement of Operations. As described in Note 9, Borrowings , we determined that the Senior Notes and Convertible Notes contained embedded features which required bifurcation from the host contracts. The following table presents the classification of the Company’s financial instruments that are required to be measured at fair value on a recurring basis on the Company’s Condensed Consolidated Balance Sheets (in thousands): June 30, 2024 December 31, 2023 Current assets: Natural gas financial instruments $ — $ — Current liabilities: Embedded derivatives 4,665 13,332 Long-term liabilities: Embedded derivatives 7,648 18,892 The fair value of the Company’s embedded derivatives as of June 30, 2024 was estimated using a Black-Scholes valuation model, which is considered to be a Level 3 fair value measurement. The following table summarizes the effect of the Company’s financial instruments on the Condensed Consolidated Statements of Operations (in thousands): Three Months Ended June 30, Six Months Ended June 30, 2024 2023 2024 2023 Natural gas financial instruments: Realized gain $ — $ 11,444 $ — $ 23,310 Unrealized loss — (10,891) — (10,463) Embedded Derivatives Realized loss (6,426) — (8,571) — Unrealized gain 6,198 — 4,239 — The following table summarizes changes in the Company’s Embedded Derivatives (in thousands): Six Months Ended June 30, 2024 Balance at January 1, 2024 $ 32,225 Issued — Settled (24,243) Total gains or losses (realized and unrealized) included in earnings 4,332 Balance at June 30, 2024 $ 12,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7 — RELATED PARTY TRANSACTIONS Related Party Contractor Service Fees and Expenses The Company entered into a one-year independent contractor agreement with Mr. Martin Houston, the Executive Chairman of the Board of Directors. The agreement is subject to annual renewal. Pursuant to the terms and conditions of this agreement, the Company paid Mr. Houston a monthly fee plus approved expenses. For the three and six months ended June 30, 2024, the Company paid Mr. Houston $200.0 thousand and $425.0 thousand, respectively, for contractor service fees and expenses. For each of the three and six months ended June 30, 2023, the Company paid Mr. Houston $220.0 thousand and $330.0 thousand for contractor service fees and expenses. As of June 30, 2024 and December 31, 2023, there were no balances due to Mr. Houst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LIABILITIES</t>
        </is>
      </c>
      <c r="B4" s="4" t="inlineStr">
        <is>
          <t xml:space="preserve">NOTE 8 — ACCRUED AND OTHER LIABILITIES Accrued and other liabilities consist of the following (in thousands): June 30, 2024 December 31, 2023 Payroll and compensation $ 11,539 $ 15,422 Upstream accrued liabilities 19,924 40,068 Accrued taxes 593 1,478 Driftwood Project development activities 9,154 24,455 Lease liabilities 4,895 4,710 Accrued interest 2,081 8,293 Embedded derivatives (Note 6) 4,665 13,332 Other 5,472 8,308 Total accrued and other liabilities $ 58,323 $ 116,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9 — BORROWINGS The Company’s borrowings consist of the following (in thousands): June 30, 2024 Principal obligation Unamortized DFC Carrying value Senior Secured Convertible Notes due 2025, current $ 51,500 $ (4,376) $ 47,124 Senior Secured Convertible Notes due 2025 34,334 (2,917) 31,417 Senior Secured Notes due 2025 — — — Senior Unsecured Notes due 2028 57,678 (2,057) 55,621 Total borrowings $ 143,512 $ (9,350) $ 134,161 December 31, 2023 Principal obligation Unamortized DFC Carrying value Senior Secured Convertible Notes due 2025 $ 83,334 $ (10,415) $ 72,919 Senior Secured Notes due 2025 250,000 (16,954) 233,046 Senior Unsecured Notes due 2028 57,678 (2,241) 55,437 Total borrowings $ 391,012 $ (29,610) $ 361,402 Amortization of the borrowings’ DFC is a component of Interest expense, net in the Company’s Condensed Consolidated Statements of Operations. The Company amortized approximately $3.5 million and $6.8 million during the three and six months ended June 30, 2024, respectively. We amortized approximately $0.7 million and $1.7 million during the three and six months ended June 30, 2023, respectively. Senior Secured Convertible Notes due 2025 On August 15, 2023, we issued and sold in a private placement approximately $83.3 million aggregate principal amount of 6% Secured Convertible Notes due October 1, 2025 (the “Secured Convertible Notes” or “Convertible Notes”). The Secured Convertible Notes have quarterly interest payments due in cash on the first day of January, April, July, and October of each year. The holders of the Convertible Notes have the right to convert the notes into shares of our common stock at an initial conversion price of approximately $1.05 per share of common stock (the “Conversion Price”), subject to adjustment in certain circumstances, at any time until the second trading day immediately prior to the maturity date, with the number of shares of common stock of the Company issuable upon conversion limited to approximately 42.7 million shares (the “Conversion Feature”). The Company will force the holders of the Secured Convertible Notes to convert all of the notes if the trading price of our common stock closes above 300% of the Conversion Price for 20 consecutive trading days and certain other equity conditions are satisfied. Holders of the Secured Convertible Notes may force the Company to redeem the applicable Notes for cash upon (i) a fundamental change or (ii) an event of default. Following a full exercise of the Conversion Feature, the balance of the principal amount of the Convertible Notes will remain outstanding as a non-convertible instrument. The Convertible Notes, including the non-convertible component of those notes, are required to be paid monthly over a period of 10 months beginning on January 1, 2025. The current portion of the Convertible Notes that is contractually scheduled to amortize within one year is classified as a current borrowing in our Condensed Consolidated Balance Sheets. As of June 30, 2024, the estimated fair value of the Convertible Notes was approximately $81.0 million. The Level 3 fair value was estimated based on inputs that are observable in the market or that could be derived from, or corroborated with, observable market data, including our stock price and inputs that are not observable in the market. As of June 30, 2024, we remained in compliance with all covenants under the Convertible Notes. Senior Secured Notes due 2025 On August 15, 2023, we issued and sold in a private placement $250.0 million aggregate principal amount of 10% Senior Secured Notes due October 1, 2025 (the “Senior Notes”). January 2024 &amp; February 2024 Amendments On January 2, 2024, we amended the supplemental indentures governing the Senior Notes and Senior Convertible Notes and issued approximately 47.8 million shares of common stock to partially repay approximately $37.9 million of Senior Notes principal plus accrued interest of approximately $7.5 million. As a result of the partial redemption, we recognized a $4.6 million Loss on extinguishment of debt, net, in our Condensed Consolidated Statements of Operations. On February 22, 2024, we executed an additional amendment (the “February Amendment”) to the notes. At closing, we paid $4.0 million of a conditional top-up payment in cash, with the remaining balance of approximately $11.8 million added to the aggregate Senior Notes principal amount in March 2024. In April 2024, the quarterly cash interest and cash shortfall due related to the first quarter of 2024 of approximately $2.5 million and $6.0 million were added to the aggregate principal amount of the Convertible Notes and Senior Notes, respectively. June 2024 Senior Notes Retirement On June 28, 2024, approximately $240.0 million of the net cash proceeds from the Upstream Sale were used to fully retire and discharge all of the Company’s then-outstanding obligations under the Senior Notes, comprised of approximately $229.9 million in aggregate principal amount, $5.6 million in accrued interest, and $4.5 million in share coupon cash shortfall amount (the “Debt Payoff”). We recognized a Loss on extinguishment of debt, net, in our Condensed Consolidated Statements of Operations of approximately $10.8 million, comprised of the unamortized Senior Notes DFC. The Senior Notes and Convertible Notes required a non-recourse pledge of our equity interest in the principal properties of the Company comprising the Driftwood Project and were also collateralized by a first priority lien on the Company’s equity interests in Tellurian Production Holdings LLC and mortgages of the material real property oil and gas assets of Tellurian Production Holdings LLC and its subsidiaries (together, the “Collateral”). As a result of the Debt Payoff, the Collateral was released and replaced by $35.0 million in cash held in a blocked and restricted account. The amount shall be reduced to $25.0 million when the outstanding principal amount of the Convertible Notes is less than $50.0 million. The blocked and restricted account will be released upon the full satisfaction of the Convertible Notes. Senior Secured Convertible Notes due 2025 (Extinguished) On June 3, 2022, we issued and sold $500.0 million aggregate principal amount of 6.00% Senior Secured Convertible Notes due May 1, 2025 (the “Extinguished Convertible Notes”). Net proceeds from the Extinguished Convertible Notes were approximately $488.7 million after deducting fees and expenses. On March 28, 2023, the Company paid approximately $169.1 million in order to satisfy the redemption and retirement of $166.7 million principal amount of the Extinguished Convertible Notes, plus accrued interest. As a result, we wrote off approximately $2.8 million of prorated unamortized DFC, which was recognized within Loss on extinguishment of debt, net, in our Condensed Consolidated Statements of Operations. The issuance of the Senior Notes and Convertible Notes resulted in the satisfaction and discharge of the Company’s outstanding principal repayment obligation under the Extinguished Convertible Notes. Embedded Derivatives As part of the issuance of the Senior Notes and Convertible Notes, the Company agreed to issue an aggregate total of 25.7 million shares of its common stock (the “Share Coupon”) to the holders of the notes. The Share Coupon was fully satisfied as part of the February Amendment. To the extent that the average daily volume-weighted average price of the common stock of the Company during each quarter is less than $1.35, the Company will pay a cash amount equal to that difference multiplied by the number of shares previously issuable for that quarter (the “Cash Shortfall Payments”). Upon any retirement, redemption, or conversion of the Senior Notes and Convertible Notes, the Company will issue any and all unpaid Cash Shortfall Payments (the “Make Whole”). The Company evaluated the potential embedded features within the host contracts and determined that the Conversion Feature, Cash Shortfall Payments and the Make Whole embedded features continued to require bifurcation as a single unit of account from the host contracts and accounted for them separately at fair value. See Note 6, Financial Instruments, for more information on the fair value measurement of the embedded derivatives. Senior Unsecured Notes due 2028 On November 10, 2021, we sold in a registered public offering $50.0 million aggregate principal amount of 8.25% Senior Unsecured Notes due November 30, 2028 (the “Senior Unsecured Notes”). Net proceeds from the Senior Unsecured Notes were approximately $47.5 million after deducting fees. The underwriter was granted an option to purchase up to an additional $7.5 million of the Senior Unsecured Notes within 30 days. On December 7, 2021, the underwriter exercised the option and purchased an additional $6.5 million of the Senior Unsecured Notes, resulting in net proceeds of approximately $6.2 million after deducting fees. The Senior Unsecured Notes have quarterly interest payments due on January 31, April 30, July 31, and October 31 of each year and on the maturity date. As of June 30, 2024, the Company was in compliance with all covenants under the indenture governing the Senior Unsecured Notes. The Senior Unsecured Notes are listed and trade on the NYSE American under the symbol “TELZ,” and are classified as Level 1 within the fair value hierarchy. As of June 30, 2024, the closing market price was $17.75 per Senior Unsecured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June 30, 2024, no amounts were drawn under this credit line. Minimum Volume Commitments The Company was subject to gas gathering commitments with unrelated companies that provided dedicated gathering capacity for a portion of the Upstream segment’s Haynesville Shale future natural gas production. The gas gathering agreements may require us to make deficiency payments to the extent the Company does not meet the minimum volume commitments per the terms of each contract. The estimated minimum volume deficiency liability as of June 30, 2024 is approximately $4.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11 — STOCKHOLDERS’ EQUITY At-the-Market Equity Offering Programs We maintain at-the-market equity offering programs pursuant to which we sell shares of our common stock from time to time on the NYSE American. On December 30, 2022, we entered into an at-the-market equity offering program for aggregate sales proceeds of up to $500.0 million. During the six months ended June 30, 2023, we issued approximately 10.1 million shares of our common stock under this at-the-market equity offering program for net proceeds of approximately $12.8 million. During the three months ended March 31, 2024, we issued approximately 29.6 million shares of our common stock under this at-the-market equity offering program for net proceeds of approximately $17.8 million. On May 3, 2024 we terminated this at-the-market equity offering program. On March 15, 2024, we entered into a new at-the-market equity offering program with capacity to raise aggregate sales proceeds of up to approximately $366.1 million. During the six months ended June 30, 2024, we issued approximately 93.0 million shares of our common stock under this at-the-market equity offering program for net proceeds of approximately $49.0 million. As of June 30, 2024, this at-the-market equity offering program had remaining capacity to raise aggregate sales proceeds of up to approximately $316.6 million. Preferred Stock In March 2018, we entered into a preferred stock purchase agreement with BDC Oil and Gas Holdings, LLC (“Bechtel Holdings”), a Delaware limited liability company and an affiliate of Bechtel Energy Inc.,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 See Note 17,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NOTE 12 — SHARE-BASED COMPENSATION We have granted restricted stock and restricted stock units (collectively, “Restricted Stock”), as well as unrestricted stock and stock options, to employees, directors and outside consultant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Upon the vesting of restricted stock, shares of common stock will be released to the grantee. Upon the vesting of restricted stock units, the units will be converted into either cash, stock, or a combination thereof. As of June 30, 2024, there was no Restricted Stock that would be required to be settled in cash. As of June 30, 2024, we had approximately 25.4 million shares of primarily performance-based Restricted Stock outstanding, of which approximately 14.9 million shares will vest entirely at FID, as defined in the award agreements, and approximately 10.0 million shares will vest in one-third increments at FID and the first and second anniversaries of FID. The remaining shares of primarily performance-based Restricted Stock, totaling approximately 0.5 million shares, will vest based on other criteria. As of June 30, 2024, no expense had been recognized in connection with performance-based Restricted Stock. As of June 30, 2024, unrecognized compensation expenses, based on the grant date fair value, for all share-based awards totaled approximately $170.4 million. Further, approximately 25.4 million shares of primarily performance-based Restricted Stock, as well as approximately 0.7 million stock options outstanding, have been excluded from the computation of diluted loss per share because including them in the computation would have been antidilutive for the periods presented. See Note 17, Subsequent Events, for additional information. The Company recognized share-based compensation expenses as follows (in thousands): Three Months Ended June 30, Six Months Ended June 30, 2024 2023 2024 2023 Share-based compensation expense $ — $ 686 $ — $ 1,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6 Months Ended</t>
        </is>
      </c>
    </row>
    <row r="2">
      <c r="B2" s="2" t="inlineStr">
        <is>
          <t>Jun. 30, 2024</t>
        </is>
      </c>
    </row>
    <row r="3">
      <c r="A3" s="3" t="inlineStr">
        <is>
          <t>Compensation Related Costs [Abstract]</t>
        </is>
      </c>
      <c r="B3" s="4" t="inlineStr">
        <is>
          <t xml:space="preserve"> </t>
        </is>
      </c>
    </row>
    <row r="4">
      <c r="A4" s="4" t="inlineStr">
        <is>
          <t>INCENTIVE COMPENSATION PROGRAM</t>
        </is>
      </c>
      <c r="B4" s="4" t="inlineStr">
        <is>
          <t xml:space="preserve">NOTE 13 — INCENTIVE COMPENSATION PROGRAM On November 18, 2021, the Company’s Board of Directors approved the adoption of the Tellurian Incentive Compensation Program (the “ICP”). The ICP allows the Company to award short-term and long-term performance and service-based incentive compensation to full-time employees. ICP awards may be earned with respect to each calendar year and are determined based on guidelines established by the Compensation Committee of the Company’s Board of Directors. Long-term incentive awards Long-term incentive (“LTI”) awards under the ICP were granted in January 2022 in the form of “tracking units,” at the discretion of the Compensation Committee of the Company’s Board of Directors (the “2021 LTI Awards”). LTI awards under the ICP were granted in February 2023 in the form of tracking units, at the discretion of the Compensation Committee of the Company’s Board of Directors (the “2022 LTI Awards”). There were no LTI awards granted for the fiscal period ended December 31, 2023.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the grant date and the first and second anniversaries of the grant date. The Company recognized compensation expense (income) as follows (in thousands): Three Months Ended June 30, Six Months Ended June 30, 2024 2023 2024 2023 2022 LTI Awards $ 471 $ 2,801 $ 523 $ 4,979 2021 LTI Awards — 1,739 (485) 1,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52</v>
      </c>
      <c r="C3" s="6" t="n">
        <v>75789</v>
      </c>
    </row>
    <row r="4">
      <c r="A4" s="4" t="inlineStr">
        <is>
          <t>Accounts receivable</t>
        </is>
      </c>
      <c r="B4" s="5" t="n">
        <v>22624</v>
      </c>
      <c r="C4" s="5" t="n">
        <v>25790</v>
      </c>
    </row>
    <row r="5">
      <c r="A5" s="4" t="inlineStr">
        <is>
          <t>Prepaid expenses and other current assets</t>
        </is>
      </c>
      <c r="B5" s="5" t="n">
        <v>1889</v>
      </c>
      <c r="C5" s="5" t="n">
        <v>11672</v>
      </c>
    </row>
    <row r="6">
      <c r="A6" s="4" t="inlineStr">
        <is>
          <t>Current assets of discontinued operations (Note 4)</t>
        </is>
      </c>
      <c r="B6" s="5" t="n">
        <v>0</v>
      </c>
      <c r="C6" s="5" t="n">
        <v>4279</v>
      </c>
    </row>
    <row r="7">
      <c r="A7" s="4" t="inlineStr">
        <is>
          <t>Total current assets</t>
        </is>
      </c>
      <c r="B7" s="5" t="n">
        <v>43665</v>
      </c>
      <c r="C7" s="5" t="n">
        <v>117530</v>
      </c>
    </row>
    <row r="8">
      <c r="A8" s="4" t="inlineStr">
        <is>
          <t>Property, plant and equipment, net</t>
        </is>
      </c>
      <c r="B8" s="5" t="n">
        <v>788019</v>
      </c>
      <c r="C8" s="5" t="n">
        <v>759650</v>
      </c>
    </row>
    <row r="9">
      <c r="A9" s="4" t="inlineStr">
        <is>
          <t>Other non-current assets</t>
        </is>
      </c>
      <c r="B9" s="5" t="n">
        <v>107974</v>
      </c>
      <c r="C9" s="5" t="n">
        <v>70200</v>
      </c>
    </row>
    <row r="10">
      <c r="A10" s="4" t="inlineStr">
        <is>
          <t>Non-current assets of discontinued operations (Note 4)</t>
        </is>
      </c>
      <c r="B10" s="5" t="n">
        <v>0</v>
      </c>
      <c r="C10" s="5" t="n">
        <v>376649</v>
      </c>
    </row>
    <row r="11">
      <c r="A11" s="4" t="inlineStr">
        <is>
          <t>Total assets</t>
        </is>
      </c>
      <c r="B11" s="5" t="n">
        <v>939658</v>
      </c>
      <c r="C11" s="5" t="n">
        <v>1324029</v>
      </c>
    </row>
    <row r="12">
      <c r="A12" s="3" t="inlineStr">
        <is>
          <t>Current liabilities:</t>
        </is>
      </c>
      <c r="B12" s="4" t="inlineStr">
        <is>
          <t xml:space="preserve"> </t>
        </is>
      </c>
      <c r="C12" s="4" t="inlineStr">
        <is>
          <t xml:space="preserve"> </t>
        </is>
      </c>
    </row>
    <row r="13">
      <c r="A13" s="4" t="inlineStr">
        <is>
          <t>Accounts payable</t>
        </is>
      </c>
      <c r="B13" s="5" t="n">
        <v>55056</v>
      </c>
      <c r="C13" s="5" t="n">
        <v>55548</v>
      </c>
    </row>
    <row r="14">
      <c r="A14" s="4" t="inlineStr">
        <is>
          <t>Accrued and other liabilities</t>
        </is>
      </c>
      <c r="B14" s="5" t="n">
        <v>58323</v>
      </c>
      <c r="C14" s="5" t="n">
        <v>116066</v>
      </c>
    </row>
    <row r="15">
      <c r="A15" s="4" t="inlineStr">
        <is>
          <t>Borrowings</t>
        </is>
      </c>
      <c r="B15" s="5" t="n">
        <v>47124</v>
      </c>
      <c r="C15" s="5" t="n">
        <v>0</v>
      </c>
    </row>
    <row r="16">
      <c r="A16" s="4" t="inlineStr">
        <is>
          <t>Current liabilities of discontinued operations (Note 4)</t>
        </is>
      </c>
      <c r="B16" s="5" t="n">
        <v>0</v>
      </c>
      <c r="C16" s="5" t="n">
        <v>7584</v>
      </c>
    </row>
    <row r="17">
      <c r="A17" s="4" t="inlineStr">
        <is>
          <t>Total current liabilities</t>
        </is>
      </c>
      <c r="B17" s="5" t="n">
        <v>160503</v>
      </c>
      <c r="C17" s="5" t="n">
        <v>179198</v>
      </c>
    </row>
    <row r="18">
      <c r="A18" s="4" t="inlineStr">
        <is>
          <t>Borrowings</t>
        </is>
      </c>
      <c r="B18" s="5" t="n">
        <v>87038</v>
      </c>
      <c r="C18" s="5" t="n">
        <v>361402</v>
      </c>
    </row>
    <row r="19">
      <c r="A19" s="4" t="inlineStr">
        <is>
          <t>Finance lease liabilities</t>
        </is>
      </c>
      <c r="B19" s="5" t="n">
        <v>120987</v>
      </c>
      <c r="C19" s="5" t="n">
        <v>121450</v>
      </c>
    </row>
    <row r="20">
      <c r="A20" s="4" t="inlineStr">
        <is>
          <t>Other non-current liabilities</t>
        </is>
      </c>
      <c r="B20" s="5" t="n">
        <v>16357</v>
      </c>
      <c r="C20" s="5" t="n">
        <v>33951</v>
      </c>
    </row>
    <row r="21">
      <c r="A21" s="4" t="inlineStr">
        <is>
          <t>Non-current liabilities of discontinued operations (Note 4)</t>
        </is>
      </c>
      <c r="B21" s="5" t="n">
        <v>0</v>
      </c>
      <c r="C21" s="5" t="n">
        <v>3103</v>
      </c>
    </row>
    <row r="22">
      <c r="A22" s="4" t="inlineStr">
        <is>
          <t>Total liabilities</t>
        </is>
      </c>
      <c r="B22" s="5" t="n">
        <v>384885</v>
      </c>
      <c r="C22" s="5" t="n">
        <v>699104</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100,000,000 authorized: 6,123,782 and 6,123,782 shares outstanding, respectively</t>
        </is>
      </c>
      <c r="B25" s="5" t="n">
        <v>61</v>
      </c>
      <c r="C25" s="5" t="n">
        <v>61</v>
      </c>
    </row>
    <row r="26">
      <c r="A26" s="4" t="inlineStr">
        <is>
          <t>Common stock, $0.01 par value, 1,600,000,000 authorized: 894,992,962 and 703,739,585 shares outstanding, respectively</t>
        </is>
      </c>
      <c r="B26" s="5" t="n">
        <v>8779</v>
      </c>
      <c r="C26" s="5" t="n">
        <v>6866</v>
      </c>
    </row>
    <row r="27">
      <c r="A27" s="4" t="inlineStr">
        <is>
          <t>Additional paid-in capital</t>
        </is>
      </c>
      <c r="B27" s="5" t="n">
        <v>1876781</v>
      </c>
      <c r="C27" s="5" t="n">
        <v>1765044</v>
      </c>
    </row>
    <row r="28">
      <c r="A28" s="4" t="inlineStr">
        <is>
          <t>Accumulated deficit</t>
        </is>
      </c>
      <c r="B28" s="5" t="n">
        <v>-1330848</v>
      </c>
      <c r="C28" s="5" t="n">
        <v>-1147046</v>
      </c>
    </row>
    <row r="29">
      <c r="A29" s="4" t="inlineStr">
        <is>
          <t>Total stockholders’ equity</t>
        </is>
      </c>
      <c r="B29" s="5" t="n">
        <v>554773</v>
      </c>
      <c r="C29" s="5" t="n">
        <v>624925</v>
      </c>
    </row>
    <row r="30">
      <c r="A30" s="4" t="inlineStr">
        <is>
          <t>Total liabilities and stockholders’ equity</t>
        </is>
      </c>
      <c r="B30" s="6" t="n">
        <v>939658</v>
      </c>
      <c r="C30" s="6" t="n">
        <v>1324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4 — INCOME TAXES Due to our cumulative loss position, historical net operating losses (“NOLs”), and other available evidence related to our ability to generate taxable income, we have recorded a full valuation allowance against our net deferred tax assets as of June 30, 2024 and December 31, 2023. Accordingly, we have not recorded a provision for federal, state or foreign income taxes during the three and six months ended June 30, 2024.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5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Balance Sheets Classification June 30, 2024 December 31, 2023 Right of use asset Operating Other non-current assets $ 11,141 $ 12,814 Finance Property, plant and equipment, net 124,391 126,225 Total leased assets $ 135,532 $ 139,039 Liabilities Current Operating Accrued and other liabilities $ 3,987 $ 3,835 Finance Accrued and other liabilities 908 875 Non-current Operating Other non-current liabilities 8,708 10,743 Finance Finance lease liabilities 120,987 121,450 Total leased liabilities $ 134,590 $ 136,903 Lease costs recognized in our Condensed Consolidated Statements of Operations is summarized as follows (in thousands): Six Months Ended June 30, Lease costs 2024 2023 Operating lease cost $ 2,117 $ 1,804 Finance lease cost Amortization of lease assets 1,835 1,627 Interest on lease liabilities 4,816 4,370 Finance lease cost 6,651 5,997 Total lease cost $ 8,768 $ 7,801 Other information about lease amounts recognized in our Condensed Consolidated Financial Statements is as follows: June 30, 2024 Lease term and discount rate Weighted average remaining lease term (years) Operating lease 3.0 Finance lease 35.6 Weighted average discount rate Operating lease 6.4 % Finance lease 8.7 % The following table includes other quantitative information for our operating and finance leases (in thousands): Six Months Ended June 30, 2024 2023 Cash paid for amounts included in the measurement of lease liabilities: Operating cash flows from operating leases $ 2,174 $ 2,009 Operating cash flows from finance leases 5,502 4,294 Financing cash flows from finance leases 356 170 The table below presents a maturity analysis of our lease liability on an undiscounted basis and reconciles those amounts to the present value of the lease liability as of June 30, 2024 (in thousands): Operating Finance 2024 $ 2,341 $ 5,245 2025 4,723 10,491 2026 4,758 10,491 2027 1,955 10,491 2028 275 10,491 After 2028 — 322,335 Total lease payments $ 14,052 $ 369,544 Less: discount 1,357 247,649 Present value of lease liability $ 12,695 $ 121,895 </t>
        </is>
      </c>
    </row>
    <row r="5">
      <c r="A5" s="4" t="inlineStr">
        <is>
          <t>LEASES</t>
        </is>
      </c>
      <c r="B5" s="4" t="inlineStr">
        <is>
          <t xml:space="preserve">NOTE 15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Balance Sheets Classification June 30, 2024 December 31, 2023 Right of use asset Operating Other non-current assets $ 11,141 $ 12,814 Finance Property, plant and equipment, net 124,391 126,225 Total leased assets $ 135,532 $ 139,039 Liabilities Current Operating Accrued and other liabilities $ 3,987 $ 3,835 Finance Accrued and other liabilities 908 875 Non-current Operating Other non-current liabilities 8,708 10,743 Finance Finance lease liabilities 120,987 121,450 Total leased liabilities $ 134,590 $ 136,903 Lease costs recognized in our Condensed Consolidated Statements of Operations is summarized as follows (in thousands): Six Months Ended June 30, Lease costs 2024 2023 Operating lease cost $ 2,117 $ 1,804 Finance lease cost Amortization of lease assets 1,835 1,627 Interest on lease liabilities 4,816 4,370 Finance lease cost 6,651 5,997 Total lease cost $ 8,768 $ 7,801 Other information about lease amounts recognized in our Condensed Consolidated Financial Statements is as follows: June 30, 2024 Lease term and discount rate Weighted average remaining lease term (years) Operating lease 3.0 Finance lease 35.6 Weighted average discount rate Operating lease 6.4 % Finance lease 8.7 % The following table includes other quantitative information for our operating and finance leases (in thousands): Six Months Ended June 30, 2024 2023 Cash paid for amounts included in the measurement of lease liabilities: Operating cash flows from operating leases $ 2,174 $ 2,009 Operating cash flows from finance leases 5,502 4,294 Financing cash flows from finance leases 356 170 The table below presents a maturity analysis of our lease liability on an undiscounted basis and reconciles those amounts to the present value of the lease liability as of June 30, 2024 (in thousands): Operating Finance 2024 $ 2,341 $ 5,245 2025 4,723 10,491 2026 4,758 10,491 2027 1,955 10,491 2028 275 10,491 After 2028 — 322,335 Total lease payments $ 14,052 $ 369,544 Less: discount 1,357 247,649 Present value of lease liability $ 12,695 $ 121,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ADDITIONAL CASH FLOW INFORMATION</t>
        </is>
      </c>
      <c r="B4" s="4" t="inlineStr">
        <is>
          <t xml:space="preserve">NOTE 16 — ADDITIONAL CASH FLOW INFORMATION The following table provides information regarding the net changes in working capital (in thousands): Six Months Ended June 30, 2024 2023 Accounts receivable $ 2,069 $ 61,000 Prepaid expenses and other current assets 1 6,534 (6,370) Accounts payable 13,940 28,482 Accrued liabilities 1 (38,708) (45,458) Net changes in working capital $ (16,165) $ 37,654 1 Excludes changes in the Company’s derivative assets and liabilities. The following table provides supplemental disclosure of cash flow information (in thousands): Six Months Ended June 30, 2024 2023 Non-cash accruals of property, plant and equipment and other non-current assets $ (22,499) $ 9,406 Non-cash Share Coupon settlement 15,164 — Non-cash settlement of Senior Notes principal, net 26,090 — Non-cash settlement of Senior Notes accrued interest 7,500 — The following table provides a reconciliation of cash, cash equivalents, and restricted cash reported within the Condensed Consolidated Balance Sheets that sum to the total of such amounts shown in the Condensed Consolidated Statements of Cash Flows (in thousands): Six Months Ended June 30, 2024 2023 Cash and cash equivalents 19,152 106,706 Current restricted cash — 9,375 Non-current restricted cash — finance leases 27,750 24,895 Non-current restricted cash — debt collateral 35,034 — Total cash, cash equivalents and restricted cash per the statements of cash flows $ 81,936 $ 140,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Merger Agreement On July 21, 2024, the Company executed an Agreement and Plan of Merger (“Merger Agreement”) with Woodside Energy Holdings (NA) LLC (“Woodside Holdings”) and Woodside Energy (Transitory) Inc. (“Woodside Sub”, and together with Woodside Holdings “Woodside”), pursuant to which, Woodside Sub will merge with and into the Company (the “Merger”), with the Company continuing as the surviving corporation of the Merger and a wholly-owned subsidiary of Woodside. As set forth in the Merger Agreement, at the closing of the Merger, each share of the Company’s common stock and Restricted Stock will, subject to customary exceptions, be converted into the right to receive $1.00 per share in cash. Each share of Tellurian’s Series C Convertible Preferred Stock will be converted into the right to receive $8.16489 per share in cash. The Merger is expected to close during the fourth quarter of 2024, subject to the satisfaction of customary closing conditions, including Tellurian shareholder approval and regulatory approvals. Bridge Loan Agreement In connection with the execution of the Merger Agreement, Tellurian entered into a Bridge Loan Agreement (the “Bridge Loan Agreement” or “Loan Agreement”) with Woodside Energy (USA), Inc. pursuant to which the Company may borrow up to $230.0 million, of which $75.2 million was funded on July 22, 2024. The remainder may be requested by Tellurian in subsequent draws. Amounts borrowed under the Loan Agreement will bear interest at a rate of 12% per annum, payable on the last business day of each month in cash or in kind, at the Company’s option. The obligations under the Loan Agreement will be secured by a lien on substantially all of the assets of the Company. Loan proceeds are to be used to continue Driftwood Project construction activities and fund working capital needs. Amounts borrowed under the Loan Agreement will mature on the earliest of (i) December 15, 2024, subject to extension in certain circumstances, (ii) 30 days after the valid termination of the Merger Agreement for any reason thereunder, and (iii) the date of any acceleration of the Loan Agreement obligations during the continuation of an event of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39787</v>
      </c>
      <c r="C4" s="6" t="n">
        <v>-59619</v>
      </c>
      <c r="D4" s="6" t="n">
        <v>-183802</v>
      </c>
      <c r="E4" s="6" t="n">
        <v>-871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3. </t>
        </is>
      </c>
    </row>
    <row r="5">
      <c r="A5" s="4" t="inlineStr">
        <is>
          <t>Discontinued Operations</t>
        </is>
      </c>
      <c r="B5" s="4" t="inlineStr">
        <is>
          <t>Discontinued Operations</t>
        </is>
      </c>
    </row>
    <row r="6">
      <c r="A6" s="4" t="inlineStr">
        <is>
          <t>Segments</t>
        </is>
      </c>
      <c r="B6" s="4" t="inlineStr">
        <is>
          <t>Segments Following the Upstream Sale, the Company conducts its operations as a single operating and reportable segment. Our chief operating decision maker allocates resources and assesses financial performance on a consolidated basis in our strategy to manage the Company. We are not required to disclose the information prescribed by ASC 280, Segment Reporting , for a reportable segment that qualifies for discontinued operations reporting. In addition, segment information for periods prior to the sale of a reportable segment is not required to be restated in the comparativ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2024 December 31, 2023 Prepaid expenses $ 1,595 $ 1,788 Restricted cash — 4,688 Deposits and other current assets 294 5,196 Total prepaid expenses and other current assets $ 1,889 $ 11,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Comprised of Fixed Assets and Oil and Gas Properties</t>
        </is>
      </c>
      <c r="B4" s="4" t="inlineStr">
        <is>
          <t xml:space="preserve">Property, plant and equipment, net consist of the following (in thousands): June 30, 2024 December 31, 2023 Driftwood Project assets: Terminal construction in progress $ 553,026 $ 533,316 Pipeline construction in progress 48,607 35,939 Land and land improvements 53,664 53,664 Finance lease assets, net of accumulated DD&amp;A 54,947 55,534 Buildings and other assets, net of accumulated DD&amp;A 295 310 Total Driftwood Project assets, net 710,539 678,763 Fixed assets and other: Finance lease assets, net of accumulated DD&amp;A 69,444 70,691 Leasehold improvements and other assets, net of accumulated DD&amp;A 8,036 10,196 Total fixed assets and other, net 77,480 80,887 Total property, plant and equipment, net $ 788,019 $ 759,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Results of Discontinued Operations, Carrying Amounts of Major Classes of Assets and Liabilities and Operating and Investing Cash Flows</t>
        </is>
      </c>
      <c r="B4" s="4" t="inlineStr">
        <is>
          <t xml:space="preserve">The carrying amounts of the major classes of assets and liabilities of the disposal group related to discontinued operations are as follows: June 30, 2024 December 31, 2023 Current assets: Upstream Pipe $ — $ 4,279 Total current assets of discontinued operations — 4,279 Non-current assets: Property, plant and equipment, net — 376,649 Total non-current assets of discontinued operations — 376,649 Current liabilities: Upstream accrued liabilities — 7,584 Total current liabilities of discontinued operations — 7,584 Non-current liabilities: Asset retirement obligations — 3,103 Total non-current liabilities of discontinued operations $ — $ 3,103 Discontinued operations are as follows: Three Months Ended June 30, Six Months Ended June 30, 2024 2023 2024 2023 Natural gas sales $ 15,586 $ 31,987 $ 41,058 $ 82,922 Operating expenses 9,040 20,848 22,161 38,293 Depreciation, depletion and amortization 16,517 24,489 36,664 45,981 General and administrative expenses 5,209 3,065 8,176 6,755 Interest expense, net 1,981 3 3,629 3 Loss on sale of upstream assets 84,185 — 84,185 — Other Income, net — (1,075) 1,698 (1,192) Loss from discontinued operations before tax (101,346) (15,343) (115,455) (6,918) Income tax benefit (provision) — — — — Loss from discontinued operations, net of tax $ (101,346) $ (15,343) $ (115,455) $ (6,918) DD&amp;A, capital expenditures and significant operating and investing non-cash items related to discontinued operations are as follows: Six Months Ended June 30, 2024 2023 Depreciation, depletion and amortization $ 36,664 $ 45,981 Loss on sale of upstream assets 84,185 — Acquisition and development of natural gas properties, net 9,625 95,231 Net proceeds from sale of upstream assets 249,4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1600000000</v>
      </c>
      <c r="C7" s="5" t="n">
        <v>1600000000</v>
      </c>
    </row>
    <row r="8">
      <c r="A8" s="4" t="inlineStr">
        <is>
          <t>Common stock, shares outstanding (in shares)</t>
        </is>
      </c>
      <c r="B8" s="4" t="inlineStr">
        <is>
          <t xml:space="preserve"> </t>
        </is>
      </c>
      <c r="C8" s="5" t="n">
        <v>703739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of the following (in thousands): June 30, 2024 December 31, 2023 Restricted cash — finance leases $ 27,750 $ 24,900 Restricted cash — debt collateral 35,034 — Note receivable 25,753 24,189 Right of use asset — operating leases 11,141 12,814 Investment in unconsolidated entity 6,089 6,089 Other 2,207 2,208 Total other non-current assets $ 107,974 $ 70,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classification of the Company’s financial instruments that are required to be measured at fair value on a recurring basis on the Company’s Condensed Consolidated Balance Sheets (in thousands): June 30, 2024 December 31, 2023 Current assets: Natural gas financial instruments $ — $ — Current liabilities: Embedded derivatives 4,665 13,332 Long-term liabilities: Embedded derivatives 7,648 18,892 </t>
        </is>
      </c>
    </row>
    <row r="5">
      <c r="A5" s="4" t="inlineStr">
        <is>
          <t>Schedule of Derivative Instruments, Gain (Loss)</t>
        </is>
      </c>
      <c r="B5" s="4" t="inlineStr">
        <is>
          <t xml:space="preserve">The following table summarizes the effect of the Company’s financial instruments on the Condensed Consolidated Statements of Operations (in thousands): Three Months Ended June 30, Six Months Ended June 30, 2024 2023 2024 2023 Natural gas financial instruments: Realized gain $ — $ 11,444 $ — $ 23,310 Unrealized loss — (10,891) — (10,463) Embedded Derivatives Realized loss (6,426) — (8,571) — Unrealized gain 6,198 — 4,239 — </t>
        </is>
      </c>
    </row>
    <row r="6">
      <c r="A6" s="4" t="inlineStr">
        <is>
          <t>Schedule of Derivative Instruments</t>
        </is>
      </c>
      <c r="B6" s="4" t="inlineStr">
        <is>
          <t xml:space="preserve">The following table summarizes changes in the Company’s Embedded Derivatives (in thousands): Six Months Ended June 30, 2024 Balance at January 1, 2024 $ 32,225 Issued — Settled (24,243) Total gains or losses (realized and unrealized) included in earnings 4,332 Balance at June 30, 2024 $ 12,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Components of Accrued and Other Liabilities</t>
        </is>
      </c>
      <c r="B4" s="4" t="inlineStr">
        <is>
          <t xml:space="preserve">Accrued and other liabilities consist of the following (in thousands): June 30, 2024 December 31, 2023 Payroll and compensation $ 11,539 $ 15,422 Upstream accrued liabilities 19,924 40,068 Accrued taxes 593 1,478 Driftwood Project development activities 9,154 24,455 Lease liabilities 4,895 4,710 Accrued interest 2,081 8,293 Embedded derivatives (Note 6) 4,665 13,332 Other 5,472 8,308 Total accrued and other liabilities $ 58,323 $ 116,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 xml:space="preserve">The Company’s borrowings consist of the following (in thousands): June 30, 2024 Principal obligation Unamortized DFC Carrying value Senior Secured Convertible Notes due 2025, current $ 51,500 $ (4,376) $ 47,124 Senior Secured Convertible Notes due 2025 34,334 (2,917) 31,417 Senior Secured Notes due 2025 — — — Senior Unsecured Notes due 2028 57,678 (2,057) 55,621 Total borrowings $ 143,512 $ (9,350) $ 134,161 December 31, 2023 Principal obligation Unamortized DFC Carrying value Senior Secured Convertible Notes due 2025 $ 83,334 $ (10,415) $ 72,919 Senior Secured Notes due 2025 250,000 (16,954) 233,046 Senior Unsecured Notes due 2028 57,678 (2,241) 55,437 Total borrowings $ 391,012 $ (29,610) $ 361,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cognized Share-Based Compensation Expenses</t>
        </is>
      </c>
      <c r="B4" s="4" t="inlineStr">
        <is>
          <t xml:space="preserve">The Company recognized share-based compensation expenses as follows (in thousands): Three Months Ended June 30, Six Months Ended June 30, 2024 2023 2024 2023 Share-based compensation expense $ — $ 686 $ — $ 1,179 The Company recognized compensation expense (income) as follows (in thousands): Three Months Ended June 30, Six Months Ended June 30, 2024 2023 2024 2023 2022 LTI Awards $ 471 $ 2,801 $ 523 $ 4,979 2021 LTI Awards — 1,739 (485) 1,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ROGRAM (Tables)</t>
        </is>
      </c>
      <c r="B1" s="2" t="inlineStr">
        <is>
          <t>6 Months Ended</t>
        </is>
      </c>
    </row>
    <row r="2">
      <c r="B2" s="2" t="inlineStr">
        <is>
          <t>Jun. 30, 2024</t>
        </is>
      </c>
    </row>
    <row r="3">
      <c r="A3" s="3" t="inlineStr">
        <is>
          <t>Compensation Related Costs [Abstract]</t>
        </is>
      </c>
      <c r="B3" s="4" t="inlineStr">
        <is>
          <t xml:space="preserve"> </t>
        </is>
      </c>
    </row>
    <row r="4">
      <c r="A4" s="4" t="inlineStr">
        <is>
          <t>Schedule of Recognized Compensation Expenses Related to the 2021 LTI Award and the 2022 LTI Award</t>
        </is>
      </c>
      <c r="B4" s="4" t="inlineStr">
        <is>
          <t xml:space="preserve">The Company recognized share-based compensation expenses as follows (in thousands): Three Months Ended June 30, Six Months Ended June 30, 2024 2023 2024 2023 Share-based compensation expense $ — $ 686 $ — $ 1,179 The Company recognized compensation expense (income) as follows (in thousands): Three Months Ended June 30, Six Months Ended June 30, 2024 2023 2024 2023 2022 LTI Awards $ 471 $ 2,801 $ 523 $ 4,979 2021 LTI Awards — 1,739 (485) 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Assets and Liabilities, Lessee</t>
        </is>
      </c>
      <c r="B4" s="4" t="inlineStr">
        <is>
          <t>The following table shows the classification and location of our right-of-use assets and lease liabilities on our Condensed Consolidated Balance Sheets (in thousands): Leases Balance Sheets Classification June 30, 2024 December 31, 2023 Right of use asset Operating Other non-current assets $ 11,141 $ 12,814 Finance Property, plant and equipment, net 124,391 126,225 Total leased assets $ 135,532 $ 139,039 Liabilities Current Operating Accrued and other liabilities $ 3,987 $ 3,835 Finance Accrued and other liabilities 908 875 Non-current Operating Other non-current liabilities 8,708 10,743 Finance Finance lease liabilities 120,987 121,450 Total leased liabilities $ 134,590 $ 136,903 Other information about lease amounts recognized in our Condensed Consolidated Financial Statements is as follows: June 30, 2024 Lease term and discount rate Weighted average remaining lease term (years) Operating lease 3.0 Finance lease 35.6 Weighted average discount rate Operating lease 6.4 % Finance lease 8.7 %</t>
        </is>
      </c>
    </row>
    <row r="5">
      <c r="A5" s="4" t="inlineStr">
        <is>
          <t>Schedule of Lease, Cost</t>
        </is>
      </c>
      <c r="B5" s="4" t="inlineStr">
        <is>
          <t xml:space="preserve">Lease costs recognized in our Condensed Consolidated Statements of Operations is summarized as follows (in thousands): Six Months Ended June 30, Lease costs 2024 2023 Operating lease cost $ 2,117 $ 1,804 Finance lease cost Amortization of lease assets 1,835 1,627 Interest on lease liabilities 4,816 4,370 Finance lease cost 6,651 5,997 Total lease cost $ 8,768 $ 7,801 The following table includes other quantitative information for our operating and finance leases (in thousands): Six Months Ended June 30, 2024 2023 Cash paid for amounts included in the measurement of lease liabilities: Operating cash flows from operating leases $ 2,174 $ 2,009 Operating cash flows from finance leases 5,502 4,294 Financing cash flows from finance leases 356 170 </t>
        </is>
      </c>
    </row>
    <row r="6">
      <c r="A6" s="4" t="inlineStr">
        <is>
          <t>Schedule of Operating Lease Maturity</t>
        </is>
      </c>
      <c r="B6" s="4" t="inlineStr">
        <is>
          <t xml:space="preserve">The table below presents a maturity analysis of our lease liability on an undiscounted basis and reconciles those amounts to the present value of the lease liability as of June 30, 2024 (in thousands): Operating Finance 2024 $ 2,341 $ 5,245 2025 4,723 10,491 2026 4,758 10,491 2027 1,955 10,491 2028 275 10,491 After 2028 — 322,335 Total lease payments $ 14,052 $ 369,544 Less: discount 1,357 247,649 Present value of lease liability $ 12,695 $ 121,895 </t>
        </is>
      </c>
    </row>
    <row r="7">
      <c r="A7" s="4" t="inlineStr">
        <is>
          <t>Schedule of Finance Lease, Liability, Maturity</t>
        </is>
      </c>
      <c r="B7" s="4" t="inlineStr">
        <is>
          <t xml:space="preserve">The table below presents a maturity analysis of our lease liability on an undiscounted basis and reconciles those amounts to the present value of the lease liability as of June 30, 2024 (in thousands): Operating Finance 2024 $ 2,341 $ 5,245 2025 4,723 10,491 2026 4,758 10,491 2027 1,955 10,491 2028 275 10,491 After 2028 — 322,335 Total lease payments $ 14,052 $ 369,544 Less: discount 1,357 247,649 Present value of lease liability $ 12,695 $ 121,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The following table provides information regarding the net changes in working capital (in thousands): Six Months Ended June 30, 2024 2023 Accounts receivable $ 2,069 $ 61,000 Prepaid expenses and other current assets 1 6,534 (6,370) Accounts payable 13,940 28,482 Accrued liabilities 1 (38,708) (45,458) Net changes in working capital $ (16,165) $ 37,654 1 Excludes changes in the Company’s derivative assets and liabilities.</t>
        </is>
      </c>
    </row>
    <row r="5">
      <c r="A5" s="4" t="inlineStr">
        <is>
          <t>Schedule of Supplemental Disclosure of Cash Flow Information</t>
        </is>
      </c>
      <c r="B5" s="4" t="inlineStr">
        <is>
          <t xml:space="preserve">The following table provides supplemental disclosure of cash flow information (in thousands): Six Months Ended June 30, 2024 2023 Non-cash accruals of property, plant and equipment and other non-current assets $ (22,499) $ 9,406 Non-cash Share Coupon settlement 15,164 — Non-cash settlement of Senior Notes principal, net 26,090 — Non-cash settlement of Senior Notes accrued interest 7,500 — The following table provides a reconciliation of cash, cash equivalents, and restricted cash reported within the Condensed Consolidated Balance Sheets that sum to the total of such amounts shown in the Condensed Consolidated Statements of Cash Flows (in thousands): Six Months Ended June 30, 2024 2023 Cash and cash equivalents 19,152 106,706 Current restricted cash — 9,375 Non-current restricted cash — finance leases 27,750 24,895 Non-current restricted cash — debt collateral 35,034 — Total cash, cash equivalents and restricted cash per the statements of cash flows $ 81,936 $ 140,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3" customWidth="1" min="6" max="6"/>
  </cols>
  <sheetData>
    <row r="1">
      <c r="A1" s="1" t="inlineStr">
        <is>
          <t>GENERAL (Details) - USD ($) $ in Millions</t>
        </is>
      </c>
      <c r="C1" s="2" t="inlineStr">
        <is>
          <t>3 Months Ended</t>
        </is>
      </c>
      <c r="D1" s="2" t="inlineStr">
        <is>
          <t>6 Months Ended</t>
        </is>
      </c>
    </row>
    <row r="2">
      <c r="B2" s="2" t="inlineStr">
        <is>
          <t>Jun. 28, 2024</t>
        </is>
      </c>
      <c r="C2" s="2" t="inlineStr">
        <is>
          <t>Mar. 31, 2024</t>
        </is>
      </c>
      <c r="D2" s="2" t="inlineStr">
        <is>
          <t>Jun. 30, 2024</t>
        </is>
      </c>
      <c r="E2" s="2" t="inlineStr">
        <is>
          <t>Jun. 30, 2023</t>
        </is>
      </c>
      <c r="F2" s="2" t="inlineStr">
        <is>
          <t>May 28, 2024</t>
        </is>
      </c>
    </row>
    <row r="3">
      <c r="A3" s="4" t="inlineStr">
        <is>
          <t>Senior Secured Notes due 2025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tinguishment of debt</t>
        </is>
      </c>
      <c r="B5" s="8" t="n">
        <v>229.9</v>
      </c>
      <c r="C5" s="4" t="inlineStr">
        <is>
          <t xml:space="preserve"> </t>
        </is>
      </c>
      <c r="D5" s="4" t="inlineStr">
        <is>
          <t xml:space="preserve"> </t>
        </is>
      </c>
      <c r="E5" s="4" t="inlineStr">
        <is>
          <t xml:space="preserve"> </t>
        </is>
      </c>
      <c r="F5" s="4" t="inlineStr">
        <is>
          <t xml:space="preserve"> </t>
        </is>
      </c>
    </row>
    <row r="6">
      <c r="A6" s="4" t="inlineStr">
        <is>
          <t>Debt interest rate (as a percentage)</t>
        </is>
      </c>
      <c r="B6" s="9" t="n">
        <v>0.1</v>
      </c>
      <c r="C6" s="4" t="inlineStr">
        <is>
          <t xml:space="preserve"> </t>
        </is>
      </c>
      <c r="D6" s="4" t="inlineStr">
        <is>
          <t xml:space="preserve"> </t>
        </is>
      </c>
      <c r="E6" s="4" t="inlineStr">
        <is>
          <t xml:space="preserve"> </t>
        </is>
      </c>
      <c r="F6" s="4" t="inlineStr">
        <is>
          <t xml:space="preserve"> </t>
        </is>
      </c>
    </row>
    <row r="7">
      <c r="A7" s="4" t="inlineStr">
        <is>
          <t>At-the-Market Equity Offering Progra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from sale of stock</t>
        </is>
      </c>
      <c r="B9" s="4" t="inlineStr">
        <is>
          <t xml:space="preserve"> </t>
        </is>
      </c>
      <c r="C9" s="8" t="n">
        <v>17.8</v>
      </c>
      <c r="D9" s="8" t="n">
        <v>66.90000000000001</v>
      </c>
      <c r="E9" s="8" t="n">
        <v>12.8</v>
      </c>
      <c r="F9" s="4" t="inlineStr">
        <is>
          <t xml:space="preserve"> </t>
        </is>
      </c>
    </row>
    <row r="10">
      <c r="A10" s="4" t="inlineStr">
        <is>
          <t>Discontinued Operations, Disposed of by Sale | Upstream Natural Gas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price</t>
        </is>
      </c>
      <c r="B12" s="4" t="inlineStr">
        <is>
          <t xml:space="preserve"> </t>
        </is>
      </c>
      <c r="C12" s="4" t="inlineStr">
        <is>
          <t xml:space="preserve"> </t>
        </is>
      </c>
      <c r="D12" s="4" t="inlineStr">
        <is>
          <t xml:space="preserve"> </t>
        </is>
      </c>
      <c r="E12" s="4" t="inlineStr">
        <is>
          <t xml:space="preserve"> </t>
        </is>
      </c>
      <c r="F12" s="6" t="n">
        <v>26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595</v>
      </c>
      <c r="C3" s="6" t="n">
        <v>1788</v>
      </c>
    </row>
    <row r="4">
      <c r="A4" s="4" t="inlineStr">
        <is>
          <t>Restricted cash</t>
        </is>
      </c>
      <c r="B4" s="5" t="n">
        <v>0</v>
      </c>
      <c r="C4" s="5" t="n">
        <v>4688</v>
      </c>
    </row>
    <row r="5">
      <c r="A5" s="4" t="inlineStr">
        <is>
          <t>Deposits and other current assets</t>
        </is>
      </c>
      <c r="B5" s="5" t="n">
        <v>294</v>
      </c>
      <c r="C5" s="5" t="n">
        <v>5196</v>
      </c>
    </row>
    <row r="6">
      <c r="A6" s="4" t="inlineStr">
        <is>
          <t>Total prepaid expenses and other current assets</t>
        </is>
      </c>
      <c r="B6" s="6" t="n">
        <v>1889</v>
      </c>
      <c r="C6" s="6" t="n">
        <v>11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t>
        </is>
      </c>
      <c r="C4" s="6" t="n">
        <v>0</v>
      </c>
      <c r="D4" s="6" t="n">
        <v>0</v>
      </c>
      <c r="E4" s="6" t="n">
        <v>0</v>
      </c>
      <c r="F4" s="6" t="n">
        <v>0</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Operating expenses</t>
        </is>
      </c>
      <c r="C6" s="5" t="n">
        <v>0</v>
      </c>
      <c r="D6" s="5" t="n">
        <v>0</v>
      </c>
      <c r="E6" s="5" t="n">
        <v>0</v>
      </c>
      <c r="F6" s="5" t="n">
        <v>0</v>
      </c>
    </row>
    <row r="7">
      <c r="A7" s="4" t="inlineStr">
        <is>
          <t>Development expenses</t>
        </is>
      </c>
      <c r="C7" s="5" t="n">
        <v>6380</v>
      </c>
      <c r="D7" s="5" t="n">
        <v>11530</v>
      </c>
      <c r="E7" s="5" t="n">
        <v>11930</v>
      </c>
      <c r="F7" s="5" t="n">
        <v>23587</v>
      </c>
    </row>
    <row r="8">
      <c r="A8" s="4" t="inlineStr">
        <is>
          <t>Depreciation, depletion and amortization</t>
        </is>
      </c>
      <c r="C8" s="5" t="n">
        <v>1088</v>
      </c>
      <c r="D8" s="5" t="n">
        <v>720</v>
      </c>
      <c r="E8" s="5" t="n">
        <v>2175</v>
      </c>
      <c r="F8" s="5" t="n">
        <v>1416</v>
      </c>
    </row>
    <row r="9">
      <c r="A9" s="4" t="inlineStr">
        <is>
          <t>General and administrative expenses</t>
        </is>
      </c>
      <c r="C9" s="5" t="n">
        <v>17382</v>
      </c>
      <c r="D9" s="5" t="n">
        <v>28225</v>
      </c>
      <c r="E9" s="5" t="n">
        <v>29176</v>
      </c>
      <c r="F9" s="5" t="n">
        <v>56784</v>
      </c>
    </row>
    <row r="10">
      <c r="A10" s="4" t="inlineStr">
        <is>
          <t>Total operating costs and expenses</t>
        </is>
      </c>
      <c r="C10" s="5" t="n">
        <v>24850</v>
      </c>
      <c r="D10" s="5" t="n">
        <v>40475</v>
      </c>
      <c r="E10" s="5" t="n">
        <v>43281</v>
      </c>
      <c r="F10" s="5" t="n">
        <v>81787</v>
      </c>
    </row>
    <row r="11">
      <c r="A11" s="4" t="inlineStr">
        <is>
          <t>Loss from operations</t>
        </is>
      </c>
      <c r="C11" s="5" t="n">
        <v>-24850</v>
      </c>
      <c r="D11" s="5" t="n">
        <v>-40475</v>
      </c>
      <c r="E11" s="5" t="n">
        <v>-43281</v>
      </c>
      <c r="F11" s="5" t="n">
        <v>-81787</v>
      </c>
    </row>
    <row r="12">
      <c r="A12" s="4" t="inlineStr">
        <is>
          <t>Interest expense, net</t>
        </is>
      </c>
      <c r="C12" s="5" t="n">
        <v>-2369</v>
      </c>
      <c r="D12" s="5" t="n">
        <v>-4179</v>
      </c>
      <c r="E12" s="5" t="n">
        <v>-5038</v>
      </c>
      <c r="F12" s="5" t="n">
        <v>-8189</v>
      </c>
    </row>
    <row r="13">
      <c r="A13" s="4" t="inlineStr">
        <is>
          <t>Loss on extinguishment of debt, net</t>
        </is>
      </c>
      <c r="C13" s="5" t="n">
        <v>-10881</v>
      </c>
      <c r="D13" s="5" t="n">
        <v>0</v>
      </c>
      <c r="E13" s="5" t="n">
        <v>-15473</v>
      </c>
      <c r="F13" s="5" t="n">
        <v>-2822</v>
      </c>
    </row>
    <row r="14">
      <c r="A14" s="4" t="inlineStr">
        <is>
          <t>Other (expense) income, net</t>
        </is>
      </c>
      <c r="C14" s="5" t="n">
        <v>-341</v>
      </c>
      <c r="D14" s="5" t="n">
        <v>378</v>
      </c>
      <c r="E14" s="5" t="n">
        <v>-4555</v>
      </c>
      <c r="F14" s="5" t="n">
        <v>12604</v>
      </c>
    </row>
    <row r="15">
      <c r="A15" s="4" t="inlineStr">
        <is>
          <t>Loss before income tax</t>
        </is>
      </c>
      <c r="C15" s="5" t="n">
        <v>-38441</v>
      </c>
      <c r="D15" s="5" t="n">
        <v>-44276</v>
      </c>
      <c r="E15" s="5" t="n">
        <v>-68347</v>
      </c>
      <c r="F15" s="5" t="n">
        <v>-80194</v>
      </c>
    </row>
    <row r="16">
      <c r="A16" s="4" t="inlineStr">
        <is>
          <t>Income tax</t>
        </is>
      </c>
      <c r="C16" s="5" t="n">
        <v>0</v>
      </c>
      <c r="D16" s="5" t="n">
        <v>0</v>
      </c>
      <c r="E16" s="5" t="n">
        <v>0</v>
      </c>
      <c r="F16" s="5" t="n">
        <v>0</v>
      </c>
    </row>
    <row r="17">
      <c r="A17" s="4" t="inlineStr">
        <is>
          <t>Loss from continuing operations</t>
        </is>
      </c>
      <c r="C17" s="5" t="n">
        <v>-38441</v>
      </c>
      <c r="D17" s="5" t="n">
        <v>-44276</v>
      </c>
      <c r="E17" s="5" t="n">
        <v>-68347</v>
      </c>
      <c r="F17" s="5" t="n">
        <v>-80194</v>
      </c>
    </row>
    <row r="18">
      <c r="A18" s="4" t="inlineStr">
        <is>
          <t>Loss from discontinued operations, net (Note 4)</t>
        </is>
      </c>
      <c r="C18" s="5" t="n">
        <v>-101346</v>
      </c>
      <c r="D18" s="5" t="n">
        <v>-15343</v>
      </c>
      <c r="E18" s="5" t="n">
        <v>-115455</v>
      </c>
      <c r="F18" s="5" t="n">
        <v>-6918</v>
      </c>
    </row>
    <row r="19">
      <c r="A19" s="4" t="inlineStr">
        <is>
          <t>Net loss</t>
        </is>
      </c>
      <c r="C19" s="6" t="n">
        <v>-139787</v>
      </c>
      <c r="D19" s="6" t="n">
        <v>-59619</v>
      </c>
      <c r="E19" s="6" t="n">
        <v>-183802</v>
      </c>
      <c r="F19" s="6" t="n">
        <v>-87112</v>
      </c>
    </row>
    <row r="20">
      <c r="A20" s="3" t="inlineStr">
        <is>
          <t>Net loss per common share - Basic and Diluted</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B21" s="4" t="inlineStr">
        <is>
          <t>[1]</t>
        </is>
      </c>
      <c r="C21" s="7" t="n">
        <v>-0.05</v>
      </c>
      <c r="D21" s="7" t="n">
        <v>-0.08</v>
      </c>
      <c r="E21" s="7" t="n">
        <v>-0.09</v>
      </c>
      <c r="F21" s="7" t="n">
        <v>-0.15</v>
      </c>
    </row>
    <row r="22">
      <c r="A22" s="4" t="inlineStr">
        <is>
          <t>Diluted (in dollars per share)</t>
        </is>
      </c>
      <c r="B22" s="4" t="inlineStr">
        <is>
          <t>[1]</t>
        </is>
      </c>
      <c r="C22" s="7" t="n">
        <v>-0.12</v>
      </c>
      <c r="D22" s="7" t="n">
        <v>-0.03</v>
      </c>
      <c r="E22" s="7" t="n">
        <v>-0.15</v>
      </c>
      <c r="F22" s="7" t="n">
        <v>-0.01</v>
      </c>
    </row>
    <row r="23">
      <c r="A23" s="3" t="inlineStr">
        <is>
          <t>Weighted-average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827834</v>
      </c>
      <c r="D24" s="5" t="n">
        <v>540365</v>
      </c>
      <c r="E24" s="5" t="n">
        <v>791019</v>
      </c>
      <c r="F24" s="5" t="n">
        <v>539039</v>
      </c>
    </row>
    <row r="25">
      <c r="A25" s="4" t="inlineStr">
        <is>
          <t>Diluted (in shares)</t>
        </is>
      </c>
      <c r="C25" s="5" t="n">
        <v>827834</v>
      </c>
      <c r="D25" s="5" t="n">
        <v>540365</v>
      </c>
      <c r="E25" s="5" t="n">
        <v>791019</v>
      </c>
      <c r="F25" s="5" t="n">
        <v>539039</v>
      </c>
    </row>
    <row r="26">
      <c r="A26" s="4" t="inlineStr">
        <is>
          <t>Natural gas sale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t>
        </is>
      </c>
      <c r="C28" s="6" t="n">
        <v>0</v>
      </c>
      <c r="D28" s="6" t="n">
        <v>0</v>
      </c>
      <c r="E28" s="6" t="n">
        <v>0</v>
      </c>
      <c r="F28" s="6" t="n">
        <v>0</v>
      </c>
    </row>
    <row r="29"/>
    <row r="30">
      <c r="A30" s="4" t="inlineStr">
        <is>
          <t>[1] (1) The numerator for both basic and diluted loss per share is net loss. The denominator for both basic and diluted loss per share is the weighted-average shares outstanding during the period.</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Comprised of Fixed Assets and Oil and Gas Properties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 net of accumulated DD&amp;A</t>
        </is>
      </c>
      <c r="B3" s="6" t="n">
        <v>124391</v>
      </c>
      <c r="C3" s="6" t="n">
        <v>126225</v>
      </c>
    </row>
    <row r="4">
      <c r="A4" s="4" t="inlineStr">
        <is>
          <t>Property, plant and equipment, net</t>
        </is>
      </c>
      <c r="B4" s="5" t="n">
        <v>788019</v>
      </c>
      <c r="C4" s="5" t="n">
        <v>759650</v>
      </c>
    </row>
    <row r="5">
      <c r="A5" s="4" t="inlineStr">
        <is>
          <t>Driftwood Projec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assets, net of accumulated DD&amp;A</t>
        </is>
      </c>
      <c r="B7" s="5" t="n">
        <v>54947</v>
      </c>
      <c r="C7" s="5" t="n">
        <v>55534</v>
      </c>
    </row>
    <row r="8">
      <c r="A8" s="4" t="inlineStr">
        <is>
          <t>Property, plant and equipment, net</t>
        </is>
      </c>
      <c r="B8" s="5" t="n">
        <v>710539</v>
      </c>
      <c r="C8" s="5" t="n">
        <v>678763</v>
      </c>
    </row>
    <row r="9">
      <c r="A9" s="4" t="inlineStr">
        <is>
          <t>Terminal 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5" t="n">
        <v>553026</v>
      </c>
      <c r="C11" s="5" t="n">
        <v>533316</v>
      </c>
    </row>
    <row r="12">
      <c r="A12" s="4" t="inlineStr">
        <is>
          <t>Pipeline 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net</t>
        </is>
      </c>
      <c r="B14" s="5" t="n">
        <v>48607</v>
      </c>
      <c r="C14" s="5" t="n">
        <v>35939</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net</t>
        </is>
      </c>
      <c r="B17" s="5" t="n">
        <v>53664</v>
      </c>
      <c r="C17" s="5" t="n">
        <v>53664</v>
      </c>
    </row>
    <row r="18">
      <c r="A18" s="4" t="inlineStr">
        <is>
          <t>Buildings and other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net</t>
        </is>
      </c>
      <c r="B20" s="5" t="n">
        <v>295</v>
      </c>
      <c r="C20" s="5" t="n">
        <v>310</v>
      </c>
    </row>
    <row r="21">
      <c r="A21" s="4" t="inlineStr">
        <is>
          <t>Fixed assets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ance lease assets, net of accumulated DD&amp;A</t>
        </is>
      </c>
      <c r="B23" s="5" t="n">
        <v>69444</v>
      </c>
      <c r="C23" s="5" t="n">
        <v>70691</v>
      </c>
    </row>
    <row r="24">
      <c r="A24" s="4" t="inlineStr">
        <is>
          <t>Leasehold improvements and other assets, net of accumulated DD&amp;A</t>
        </is>
      </c>
      <c r="B24" s="5" t="n">
        <v>8036</v>
      </c>
      <c r="C24" s="5" t="n">
        <v>10196</v>
      </c>
    </row>
    <row r="25">
      <c r="A25" s="4" t="inlineStr">
        <is>
          <t>Property, plant and equipment, net</t>
        </is>
      </c>
      <c r="B25" s="6" t="n">
        <v>77480</v>
      </c>
      <c r="C25" s="6" t="n">
        <v>808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6 Months Ended</t>
        </is>
      </c>
    </row>
    <row r="2">
      <c r="B2" s="2" t="inlineStr">
        <is>
          <t>Jun. 30, 2024 USD ($)</t>
        </is>
      </c>
    </row>
    <row r="3">
      <c r="A3" s="4" t="inlineStr">
        <is>
          <t>Terminal construction in progress</t>
        </is>
      </c>
      <c r="B3" s="4" t="inlineStr">
        <is>
          <t xml:space="preserve"> </t>
        </is>
      </c>
    </row>
    <row r="4">
      <c r="A4" s="3" t="inlineStr">
        <is>
          <t>Property, Plant and Equipment [Line Items]</t>
        </is>
      </c>
      <c r="B4" s="4" t="inlineStr">
        <is>
          <t xml:space="preserve"> </t>
        </is>
      </c>
    </row>
    <row r="5">
      <c r="A5" s="4" t="inlineStr">
        <is>
          <t>Amount transferred to construction in progress</t>
        </is>
      </c>
      <c r="B5" s="8" t="n">
        <v>19.6</v>
      </c>
    </row>
    <row r="6">
      <c r="A6" s="4" t="inlineStr">
        <is>
          <t>Pipeline construction in progress</t>
        </is>
      </c>
      <c r="B6" s="4" t="inlineStr">
        <is>
          <t xml:space="preserve"> </t>
        </is>
      </c>
    </row>
    <row r="7">
      <c r="A7" s="3" t="inlineStr">
        <is>
          <t>Property, Plant and Equipment [Line Items]</t>
        </is>
      </c>
      <c r="B7" s="4" t="inlineStr">
        <is>
          <t xml:space="preserve"> </t>
        </is>
      </c>
    </row>
    <row r="8">
      <c r="A8" s="4" t="inlineStr">
        <is>
          <t>Amount transferred to construction in progress</t>
        </is>
      </c>
      <c r="B8" s="8" t="n">
        <v>1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Total current assets of discontinued operations</t>
        </is>
      </c>
      <c r="B3" s="6" t="n">
        <v>0</v>
      </c>
      <c r="C3" s="6" t="n">
        <v>4279</v>
      </c>
    </row>
    <row r="4">
      <c r="A4" s="3" t="inlineStr">
        <is>
          <t>Non-current assets:</t>
        </is>
      </c>
      <c r="B4" s="4" t="inlineStr">
        <is>
          <t xml:space="preserve"> </t>
        </is>
      </c>
      <c r="C4" s="4" t="inlineStr">
        <is>
          <t xml:space="preserve"> </t>
        </is>
      </c>
    </row>
    <row r="5">
      <c r="A5" s="4" t="inlineStr">
        <is>
          <t>Total non-current assets of discontinued operations</t>
        </is>
      </c>
      <c r="B5" s="5" t="n">
        <v>0</v>
      </c>
      <c r="C5" s="5" t="n">
        <v>376649</v>
      </c>
    </row>
    <row r="6">
      <c r="A6" s="3" t="inlineStr">
        <is>
          <t>Current liabilities:</t>
        </is>
      </c>
      <c r="B6" s="4" t="inlineStr">
        <is>
          <t xml:space="preserve"> </t>
        </is>
      </c>
      <c r="C6" s="4" t="inlineStr">
        <is>
          <t xml:space="preserve"> </t>
        </is>
      </c>
    </row>
    <row r="7">
      <c r="A7" s="4" t="inlineStr">
        <is>
          <t>Total current liabilities of discontinued operations</t>
        </is>
      </c>
      <c r="B7" s="5" t="n">
        <v>0</v>
      </c>
      <c r="C7" s="5" t="n">
        <v>7584</v>
      </c>
    </row>
    <row r="8">
      <c r="A8" s="3" t="inlineStr">
        <is>
          <t>Non-current liabilities:</t>
        </is>
      </c>
      <c r="B8" s="4" t="inlineStr">
        <is>
          <t xml:space="preserve"> </t>
        </is>
      </c>
      <c r="C8" s="4" t="inlineStr">
        <is>
          <t xml:space="preserve"> </t>
        </is>
      </c>
    </row>
    <row r="9">
      <c r="A9" s="4" t="inlineStr">
        <is>
          <t>Total non-current liabilities of discontinued operations</t>
        </is>
      </c>
      <c r="B9" s="5" t="n">
        <v>0</v>
      </c>
      <c r="C9" s="5" t="n">
        <v>3103</v>
      </c>
    </row>
    <row r="10">
      <c r="A10" s="4" t="inlineStr">
        <is>
          <t>Discontinued Operations, Disposed of by Sale</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Upstream Pipe</t>
        </is>
      </c>
      <c r="B12" s="5" t="n">
        <v>0</v>
      </c>
      <c r="C12" s="5" t="n">
        <v>4279</v>
      </c>
    </row>
    <row r="13">
      <c r="A13" s="4" t="inlineStr">
        <is>
          <t>Total current assets of discontinued operations</t>
        </is>
      </c>
      <c r="B13" s="5" t="n">
        <v>0</v>
      </c>
      <c r="C13" s="5" t="n">
        <v>4279</v>
      </c>
    </row>
    <row r="14">
      <c r="A14" s="3" t="inlineStr">
        <is>
          <t>Non-current assets:</t>
        </is>
      </c>
      <c r="B14" s="4" t="inlineStr">
        <is>
          <t xml:space="preserve"> </t>
        </is>
      </c>
      <c r="C14" s="4" t="inlineStr">
        <is>
          <t xml:space="preserve"> </t>
        </is>
      </c>
    </row>
    <row r="15">
      <c r="A15" s="4" t="inlineStr">
        <is>
          <t>Property, plant and equipment, net</t>
        </is>
      </c>
      <c r="B15" s="5" t="n">
        <v>0</v>
      </c>
      <c r="C15" s="5" t="n">
        <v>376649</v>
      </c>
    </row>
    <row r="16">
      <c r="A16" s="4" t="inlineStr">
        <is>
          <t>Total non-current assets of discontinued operations</t>
        </is>
      </c>
      <c r="B16" s="5" t="n">
        <v>0</v>
      </c>
      <c r="C16" s="5" t="n">
        <v>376649</v>
      </c>
    </row>
    <row r="17">
      <c r="A17" s="3" t="inlineStr">
        <is>
          <t>Current liabilities:</t>
        </is>
      </c>
      <c r="B17" s="4" t="inlineStr">
        <is>
          <t xml:space="preserve"> </t>
        </is>
      </c>
      <c r="C17" s="4" t="inlineStr">
        <is>
          <t xml:space="preserve"> </t>
        </is>
      </c>
    </row>
    <row r="18">
      <c r="A18" s="4" t="inlineStr">
        <is>
          <t>Upstream accrued liabilities</t>
        </is>
      </c>
      <c r="B18" s="5" t="n">
        <v>0</v>
      </c>
      <c r="C18" s="5" t="n">
        <v>7584</v>
      </c>
    </row>
    <row r="19">
      <c r="A19" s="4" t="inlineStr">
        <is>
          <t>Total current liabilities of discontinued operations</t>
        </is>
      </c>
      <c r="B19" s="5" t="n">
        <v>0</v>
      </c>
      <c r="C19" s="5" t="n">
        <v>7584</v>
      </c>
    </row>
    <row r="20">
      <c r="A20" s="3" t="inlineStr">
        <is>
          <t>Non-current liabilities:</t>
        </is>
      </c>
      <c r="B20" s="4" t="inlineStr">
        <is>
          <t xml:space="preserve"> </t>
        </is>
      </c>
      <c r="C20" s="4" t="inlineStr">
        <is>
          <t xml:space="preserve"> </t>
        </is>
      </c>
    </row>
    <row r="21">
      <c r="A21" s="4" t="inlineStr">
        <is>
          <t>Asset retirement obligations</t>
        </is>
      </c>
      <c r="B21" s="5" t="n">
        <v>0</v>
      </c>
      <c r="C21" s="5" t="n">
        <v>3103</v>
      </c>
    </row>
    <row r="22">
      <c r="A22" s="4" t="inlineStr">
        <is>
          <t>Total non-current liabilities of discontinued operations</t>
        </is>
      </c>
      <c r="B22" s="6" t="n">
        <v>0</v>
      </c>
      <c r="C22" s="6" t="n">
        <v>3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ndensed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upstream assets</t>
        </is>
      </c>
      <c r="B4" s="4" t="inlineStr">
        <is>
          <t xml:space="preserve"> </t>
        </is>
      </c>
      <c r="C4" s="4" t="inlineStr">
        <is>
          <t xml:space="preserve"> </t>
        </is>
      </c>
      <c r="D4" s="6" t="n">
        <v>84185</v>
      </c>
      <c r="E4" s="6" t="n">
        <v>0</v>
      </c>
    </row>
    <row r="5">
      <c r="A5" s="4" t="inlineStr">
        <is>
          <t>Loss from discontinued operations before tax</t>
        </is>
      </c>
      <c r="B5" s="6" t="n">
        <v>-101346</v>
      </c>
      <c r="C5" s="6" t="n">
        <v>-15343</v>
      </c>
      <c r="D5" s="5" t="n">
        <v>-115455</v>
      </c>
      <c r="E5" s="5" t="n">
        <v>-6918</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5" t="n">
        <v>9040</v>
      </c>
      <c r="C8" s="5" t="n">
        <v>20848</v>
      </c>
      <c r="D8" s="5" t="n">
        <v>22161</v>
      </c>
      <c r="E8" s="5" t="n">
        <v>38293</v>
      </c>
    </row>
    <row r="9">
      <c r="A9" s="4" t="inlineStr">
        <is>
          <t>Depreciation, depletion and amortization</t>
        </is>
      </c>
      <c r="B9" s="5" t="n">
        <v>16517</v>
      </c>
      <c r="C9" s="5" t="n">
        <v>24489</v>
      </c>
      <c r="D9" s="5" t="n">
        <v>36664</v>
      </c>
      <c r="E9" s="5" t="n">
        <v>45981</v>
      </c>
    </row>
    <row r="10">
      <c r="A10" s="4" t="inlineStr">
        <is>
          <t>General and administrative expenses</t>
        </is>
      </c>
      <c r="B10" s="5" t="n">
        <v>5209</v>
      </c>
      <c r="C10" s="5" t="n">
        <v>3065</v>
      </c>
      <c r="D10" s="5" t="n">
        <v>8176</v>
      </c>
      <c r="E10" s="5" t="n">
        <v>6755</v>
      </c>
    </row>
    <row r="11">
      <c r="A11" s="4" t="inlineStr">
        <is>
          <t>Interest expense, net</t>
        </is>
      </c>
      <c r="B11" s="5" t="n">
        <v>1981</v>
      </c>
      <c r="C11" s="5" t="n">
        <v>3</v>
      </c>
      <c r="D11" s="5" t="n">
        <v>3629</v>
      </c>
      <c r="E11" s="5" t="n">
        <v>3</v>
      </c>
    </row>
    <row r="12">
      <c r="A12" s="4" t="inlineStr">
        <is>
          <t>Loss on sale of upstream assets</t>
        </is>
      </c>
      <c r="B12" s="5" t="n">
        <v>84185</v>
      </c>
      <c r="C12" s="5" t="n">
        <v>0</v>
      </c>
      <c r="D12" s="5" t="n">
        <v>84185</v>
      </c>
      <c r="E12" s="5" t="n">
        <v>0</v>
      </c>
    </row>
    <row r="13">
      <c r="A13" s="4" t="inlineStr">
        <is>
          <t>Other Income, net</t>
        </is>
      </c>
      <c r="B13" s="5" t="n">
        <v>0</v>
      </c>
      <c r="C13" s="5" t="n">
        <v>-1075</v>
      </c>
      <c r="D13" s="5" t="n">
        <v>1698</v>
      </c>
      <c r="E13" s="5" t="n">
        <v>-1192</v>
      </c>
    </row>
    <row r="14">
      <c r="A14" s="4" t="inlineStr">
        <is>
          <t>Loss from discontinued operations before tax</t>
        </is>
      </c>
      <c r="B14" s="5" t="n">
        <v>-101346</v>
      </c>
      <c r="C14" s="5" t="n">
        <v>-15343</v>
      </c>
      <c r="D14" s="5" t="n">
        <v>-115455</v>
      </c>
      <c r="E14" s="5" t="n">
        <v>-6918</v>
      </c>
    </row>
    <row r="15">
      <c r="A15" s="4" t="inlineStr">
        <is>
          <t>Income tax benefit (provision)</t>
        </is>
      </c>
      <c r="B15" s="5" t="n">
        <v>0</v>
      </c>
      <c r="C15" s="5" t="n">
        <v>0</v>
      </c>
      <c r="D15" s="5" t="n">
        <v>0</v>
      </c>
      <c r="E15" s="5" t="n">
        <v>0</v>
      </c>
    </row>
    <row r="16">
      <c r="A16" s="4" t="inlineStr">
        <is>
          <t>Loss from discontinued operations before tax</t>
        </is>
      </c>
      <c r="B16" s="5" t="n">
        <v>-101346</v>
      </c>
      <c r="C16" s="5" t="n">
        <v>-15343</v>
      </c>
      <c r="D16" s="5" t="n">
        <v>-115455</v>
      </c>
      <c r="E16" s="5" t="n">
        <v>-6918</v>
      </c>
    </row>
    <row r="17">
      <c r="A17" s="4" t="inlineStr">
        <is>
          <t>Discontinued Operations, Disposed of by Sale | Natural gas sale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5586</v>
      </c>
      <c r="C19" s="6" t="n">
        <v>31987</v>
      </c>
      <c r="D19" s="6" t="n">
        <v>41058</v>
      </c>
      <c r="E19" s="6" t="n">
        <v>829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upstream assets</t>
        </is>
      </c>
      <c r="B4" s="4" t="inlineStr">
        <is>
          <t xml:space="preserve"> </t>
        </is>
      </c>
      <c r="C4" s="4" t="inlineStr">
        <is>
          <t xml:space="preserve"> </t>
        </is>
      </c>
      <c r="D4" s="6" t="n">
        <v>84185</v>
      </c>
      <c r="E4" s="6" t="n">
        <v>0</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ss on sale of upstream assets</t>
        </is>
      </c>
      <c r="B7" s="6" t="n">
        <v>84185</v>
      </c>
      <c r="C7" s="6" t="n">
        <v>0</v>
      </c>
      <c r="D7" s="6" t="n">
        <v>84185</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and Investing Cash Flows Related to Discontinued Operations (Details)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depletion and amortization</t>
        </is>
      </c>
      <c r="B4" s="6" t="n">
        <v>38839</v>
      </c>
      <c r="C4" s="6" t="n">
        <v>47397</v>
      </c>
    </row>
    <row r="5">
      <c r="A5" s="4" t="inlineStr">
        <is>
          <t>Loss on sale of upstream assets</t>
        </is>
      </c>
      <c r="B5" s="5" t="n">
        <v>84185</v>
      </c>
      <c r="C5" s="5" t="n">
        <v>0</v>
      </c>
    </row>
    <row r="6">
      <c r="A6" s="4" t="inlineStr">
        <is>
          <t>Acquisition and development of natural gas properties, net</t>
        </is>
      </c>
      <c r="B6" s="5" t="n">
        <v>9625</v>
      </c>
      <c r="C6" s="5" t="n">
        <v>95231</v>
      </c>
    </row>
    <row r="7">
      <c r="A7" s="4" t="inlineStr">
        <is>
          <t>Proceeds from sale of upstream assets</t>
        </is>
      </c>
      <c r="B7" s="5" t="n">
        <v>249421</v>
      </c>
      <c r="C7" s="5" t="n">
        <v>0</v>
      </c>
    </row>
    <row r="8">
      <c r="A8" s="4" t="inlineStr">
        <is>
          <t>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epreciation, depletion and amortization</t>
        </is>
      </c>
      <c r="B10" s="5" t="n">
        <v>36664</v>
      </c>
      <c r="C10" s="5" t="n">
        <v>45981</v>
      </c>
    </row>
    <row r="11">
      <c r="A11" s="4" t="inlineStr">
        <is>
          <t>Loss on sale of upstream assets</t>
        </is>
      </c>
      <c r="B11" s="5" t="n">
        <v>84185</v>
      </c>
      <c r="C11" s="5" t="n">
        <v>0</v>
      </c>
    </row>
    <row r="12">
      <c r="A12" s="4" t="inlineStr">
        <is>
          <t>Acquisition and development of natural gas properties, net</t>
        </is>
      </c>
      <c r="B12" s="5" t="n">
        <v>9625</v>
      </c>
      <c r="C12" s="5" t="n">
        <v>95231</v>
      </c>
    </row>
    <row r="13">
      <c r="A13" s="4" t="inlineStr">
        <is>
          <t>Proceeds from sale of upstream assets</t>
        </is>
      </c>
      <c r="B13" s="6" t="n">
        <v>249421</v>
      </c>
      <c r="C1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 Schedule of Other Non-Current Assets (Details) - USD ($) $ in Thousands</t>
        </is>
      </c>
      <c r="B1" s="2" t="inlineStr">
        <is>
          <t>Jun. 30, 2024</t>
        </is>
      </c>
      <c r="C1" s="2" t="inlineStr">
        <is>
          <t>Jun. 28, 2024</t>
        </is>
      </c>
      <c r="D1" s="2" t="inlineStr">
        <is>
          <t>Dec. 31, 2023</t>
        </is>
      </c>
      <c r="E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ote receivable</t>
        </is>
      </c>
      <c r="B3" s="6" t="n">
        <v>25753</v>
      </c>
      <c r="C3" s="4" t="inlineStr">
        <is>
          <t xml:space="preserve"> </t>
        </is>
      </c>
      <c r="D3" s="6" t="n">
        <v>24189</v>
      </c>
      <c r="E3" s="4" t="inlineStr">
        <is>
          <t xml:space="preserve"> </t>
        </is>
      </c>
    </row>
    <row r="4">
      <c r="A4" s="4" t="inlineStr">
        <is>
          <t>Right of use asset — operating leases</t>
        </is>
      </c>
      <c r="B4" s="5" t="n">
        <v>11141</v>
      </c>
      <c r="C4" s="4" t="inlineStr">
        <is>
          <t xml:space="preserve"> </t>
        </is>
      </c>
      <c r="D4" s="5" t="n">
        <v>12814</v>
      </c>
      <c r="E4" s="4" t="inlineStr">
        <is>
          <t xml:space="preserve"> </t>
        </is>
      </c>
    </row>
    <row r="5">
      <c r="A5" s="4" t="inlineStr">
        <is>
          <t>Investment in unconsolidated entity</t>
        </is>
      </c>
      <c r="B5" s="5" t="n">
        <v>6089</v>
      </c>
      <c r="C5" s="4" t="inlineStr">
        <is>
          <t xml:space="preserve"> </t>
        </is>
      </c>
      <c r="D5" s="5" t="n">
        <v>6089</v>
      </c>
      <c r="E5" s="4" t="inlineStr">
        <is>
          <t xml:space="preserve"> </t>
        </is>
      </c>
    </row>
    <row r="6">
      <c r="A6" s="4" t="inlineStr">
        <is>
          <t>Other</t>
        </is>
      </c>
      <c r="B6" s="5" t="n">
        <v>2207</v>
      </c>
      <c r="C6" s="4" t="inlineStr">
        <is>
          <t xml:space="preserve"> </t>
        </is>
      </c>
      <c r="D6" s="5" t="n">
        <v>2208</v>
      </c>
      <c r="E6" s="4" t="inlineStr">
        <is>
          <t xml:space="preserve"> </t>
        </is>
      </c>
    </row>
    <row r="7">
      <c r="A7" s="4" t="inlineStr">
        <is>
          <t>Total other non-current assets</t>
        </is>
      </c>
      <c r="B7" s="5" t="n">
        <v>107974</v>
      </c>
      <c r="C7" s="4" t="inlineStr">
        <is>
          <t xml:space="preserve"> </t>
        </is>
      </c>
      <c r="D7" s="5" t="n">
        <v>70200</v>
      </c>
      <c r="E7" s="4" t="inlineStr">
        <is>
          <t xml:space="preserve"> </t>
        </is>
      </c>
    </row>
    <row r="8">
      <c r="A8" s="4" t="inlineStr">
        <is>
          <t>Finance Lease Collater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27750</v>
      </c>
      <c r="C10" s="4" t="inlineStr">
        <is>
          <t xml:space="preserve"> </t>
        </is>
      </c>
      <c r="D10" s="5" t="n">
        <v>24900</v>
      </c>
      <c r="E10" s="6" t="n">
        <v>24895</v>
      </c>
    </row>
    <row r="11">
      <c r="A11" s="4" t="inlineStr">
        <is>
          <t>Senior Notes Collater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35034</v>
      </c>
      <c r="C13" s="6" t="n">
        <v>35000</v>
      </c>
      <c r="D13" s="6" t="n">
        <v>0</v>
      </c>
      <c r="E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THER NON-CURRENT ASSETS - Additional Information (Details)</t>
        </is>
      </c>
      <c r="B1" s="2" t="inlineStr">
        <is>
          <t>Jun. 30, 2024</t>
        </is>
      </c>
    </row>
    <row r="2">
      <c r="A2" s="4" t="inlineStr">
        <is>
          <t>Notes Receivable</t>
        </is>
      </c>
      <c r="B2" s="4" t="inlineStr">
        <is>
          <t xml:space="preserve"> </t>
        </is>
      </c>
    </row>
    <row r="3">
      <c r="A3" s="3" t="inlineStr">
        <is>
          <t>Accounts, Notes, Loans and Financing Receivable [Line Items]</t>
        </is>
      </c>
      <c r="B3" s="4" t="inlineStr">
        <is>
          <t xml:space="preserve"> </t>
        </is>
      </c>
    </row>
    <row r="4">
      <c r="A4" s="4" t="inlineStr">
        <is>
          <t>Note receivable, interest rate</t>
        </is>
      </c>
      <c r="B4" s="9"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liabilities, current</t>
        </is>
      </c>
      <c r="B3" s="6" t="n">
        <v>4665</v>
      </c>
      <c r="C3" s="6" t="n">
        <v>13332</v>
      </c>
    </row>
    <row r="4">
      <c r="A4" s="4" t="inlineStr">
        <is>
          <t>Natural gas financial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 current</t>
        </is>
      </c>
      <c r="B6" s="5" t="n">
        <v>0</v>
      </c>
      <c r="C6" s="5" t="n">
        <v>0</v>
      </c>
    </row>
    <row r="7">
      <c r="A7" s="4" t="inlineStr">
        <is>
          <t>Embedded derivativ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liabilities, current</t>
        </is>
      </c>
      <c r="B9" s="5" t="n">
        <v>4665</v>
      </c>
      <c r="C9" s="5" t="n">
        <v>13332</v>
      </c>
    </row>
    <row r="10">
      <c r="A10" s="4" t="inlineStr">
        <is>
          <t>Derivative liability, noncurrent</t>
        </is>
      </c>
      <c r="B10" s="6" t="n">
        <v>7648</v>
      </c>
      <c r="C10" s="6" t="n">
        <v>18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Effect On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atural gas financial instru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alized gain (loss)</t>
        </is>
      </c>
      <c r="B5" s="6" t="n">
        <v>0</v>
      </c>
      <c r="C5" s="6" t="n">
        <v>11444</v>
      </c>
      <c r="D5" s="6" t="n">
        <v>0</v>
      </c>
      <c r="E5" s="6" t="n">
        <v>23310</v>
      </c>
    </row>
    <row r="6">
      <c r="A6" s="4" t="inlineStr">
        <is>
          <t>Unrealized gain (loss)</t>
        </is>
      </c>
      <c r="B6" s="5" t="n">
        <v>0</v>
      </c>
      <c r="C6" s="5" t="n">
        <v>-10891</v>
      </c>
      <c r="D6" s="5" t="n">
        <v>0</v>
      </c>
      <c r="E6" s="5" t="n">
        <v>-10463</v>
      </c>
    </row>
    <row r="7">
      <c r="A7" s="4" t="inlineStr">
        <is>
          <t>Embedded derivative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Realized gain (loss)</t>
        </is>
      </c>
      <c r="B9" s="5" t="n">
        <v>-6426</v>
      </c>
      <c r="C9" s="5" t="n">
        <v>0</v>
      </c>
      <c r="D9" s="5" t="n">
        <v>-8571</v>
      </c>
      <c r="E9" s="5" t="n">
        <v>0</v>
      </c>
    </row>
    <row r="10">
      <c r="A10" s="4" t="inlineStr">
        <is>
          <t>Unrealized gain (loss)</t>
        </is>
      </c>
      <c r="B10" s="6" t="n">
        <v>6198</v>
      </c>
      <c r="C10" s="6" t="n">
        <v>0</v>
      </c>
      <c r="D10" s="6" t="n">
        <v>4239</v>
      </c>
      <c r="E1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2</t>
        </is>
      </c>
      <c r="B2" s="6" t="n">
        <v>672543</v>
      </c>
      <c r="C2" s="6" t="n">
        <v>61</v>
      </c>
      <c r="D2" s="6" t="n">
        <v>5456</v>
      </c>
      <c r="E2" s="6" t="n">
        <v>1647896</v>
      </c>
      <c r="F2" s="6" t="n">
        <v>-9808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s</t>
        </is>
      </c>
      <c r="B4" s="4" t="inlineStr">
        <is>
          <t xml:space="preserve"> </t>
        </is>
      </c>
      <c r="C4" s="4" t="inlineStr">
        <is>
          <t xml:space="preserve"> </t>
        </is>
      </c>
      <c r="D4" s="5" t="n">
        <v>101</v>
      </c>
      <c r="E4" s="5" t="n">
        <v>12663</v>
      </c>
      <c r="F4" s="4" t="inlineStr">
        <is>
          <t xml:space="preserve"> </t>
        </is>
      </c>
    </row>
    <row r="5">
      <c r="A5" s="4" t="inlineStr">
        <is>
          <t>Share-based compensation, net</t>
        </is>
      </c>
      <c r="B5" s="4" t="inlineStr">
        <is>
          <t xml:space="preserve"> </t>
        </is>
      </c>
      <c r="C5" s="4" t="inlineStr">
        <is>
          <t xml:space="preserve"> </t>
        </is>
      </c>
      <c r="D5" s="5" t="n">
        <v>3</v>
      </c>
      <c r="E5" s="5" t="n">
        <v>1176</v>
      </c>
      <c r="F5" s="4" t="inlineStr">
        <is>
          <t xml:space="preserve"> </t>
        </is>
      </c>
    </row>
    <row r="6">
      <c r="A6" s="4" t="inlineStr">
        <is>
          <t>Net loss</t>
        </is>
      </c>
      <c r="B6" s="5" t="n">
        <v>-87112</v>
      </c>
      <c r="C6" s="4" t="inlineStr">
        <is>
          <t xml:space="preserve"> </t>
        </is>
      </c>
      <c r="D6" s="4" t="inlineStr">
        <is>
          <t xml:space="preserve"> </t>
        </is>
      </c>
      <c r="E6" s="4" t="inlineStr">
        <is>
          <t xml:space="preserve"> </t>
        </is>
      </c>
      <c r="F6" s="5" t="n">
        <v>-87112</v>
      </c>
    </row>
    <row r="7">
      <c r="A7" s="4" t="inlineStr">
        <is>
          <t>Ending balance at Jun. 30, 2023</t>
        </is>
      </c>
      <c r="B7" s="5" t="n">
        <v>599374</v>
      </c>
      <c r="C7" s="4" t="inlineStr">
        <is>
          <t xml:space="preserve"> </t>
        </is>
      </c>
      <c r="D7" s="5" t="n">
        <v>5560</v>
      </c>
      <c r="E7" s="5" t="n">
        <v>1661735</v>
      </c>
      <c r="F7" s="5" t="n">
        <v>-1067982</v>
      </c>
    </row>
    <row r="8">
      <c r="A8" s="4" t="inlineStr">
        <is>
          <t>Beginning balance at Mar. 31, 2023</t>
        </is>
      </c>
      <c r="B8" s="5" t="n">
        <v>645543</v>
      </c>
      <c r="C8" s="5" t="n">
        <v>61</v>
      </c>
      <c r="D8" s="5" t="n">
        <v>5458</v>
      </c>
      <c r="E8" s="5" t="n">
        <v>1648387</v>
      </c>
      <c r="F8" s="5" t="n">
        <v>-100836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ances</t>
        </is>
      </c>
      <c r="B10" s="4" t="inlineStr">
        <is>
          <t xml:space="preserve"> </t>
        </is>
      </c>
      <c r="C10" s="4" t="inlineStr">
        <is>
          <t xml:space="preserve"> </t>
        </is>
      </c>
      <c r="D10" s="5" t="n">
        <v>101</v>
      </c>
      <c r="E10" s="5" t="n">
        <v>12663</v>
      </c>
      <c r="F10" s="4" t="inlineStr">
        <is>
          <t xml:space="preserve"> </t>
        </is>
      </c>
    </row>
    <row r="11">
      <c r="A11" s="4" t="inlineStr">
        <is>
          <t>Share-based compensation, net</t>
        </is>
      </c>
      <c r="B11" s="4" t="inlineStr">
        <is>
          <t xml:space="preserve"> </t>
        </is>
      </c>
      <c r="C11" s="4" t="inlineStr">
        <is>
          <t xml:space="preserve"> </t>
        </is>
      </c>
      <c r="D11" s="5" t="n">
        <v>1</v>
      </c>
      <c r="E11" s="5" t="n">
        <v>685</v>
      </c>
      <c r="F11" s="4" t="inlineStr">
        <is>
          <t xml:space="preserve"> </t>
        </is>
      </c>
    </row>
    <row r="12">
      <c r="A12" s="4" t="inlineStr">
        <is>
          <t>Net loss</t>
        </is>
      </c>
      <c r="B12" s="5" t="n">
        <v>-59619</v>
      </c>
      <c r="C12" s="4" t="inlineStr">
        <is>
          <t xml:space="preserve"> </t>
        </is>
      </c>
      <c r="D12" s="4" t="inlineStr">
        <is>
          <t xml:space="preserve"> </t>
        </is>
      </c>
      <c r="E12" s="4" t="inlineStr">
        <is>
          <t xml:space="preserve"> </t>
        </is>
      </c>
      <c r="F12" s="5" t="n">
        <v>-59619</v>
      </c>
    </row>
    <row r="13">
      <c r="A13" s="4" t="inlineStr">
        <is>
          <t>Ending balance at Jun. 30, 2023</t>
        </is>
      </c>
      <c r="B13" s="5" t="n">
        <v>599374</v>
      </c>
      <c r="C13" s="4" t="inlineStr">
        <is>
          <t xml:space="preserve"> </t>
        </is>
      </c>
      <c r="D13" s="5" t="n">
        <v>5560</v>
      </c>
      <c r="E13" s="5" t="n">
        <v>1661735</v>
      </c>
      <c r="F13" s="5" t="n">
        <v>-1067982</v>
      </c>
    </row>
    <row r="14">
      <c r="A14" s="4" t="inlineStr">
        <is>
          <t>Beginning balance at Dec. 31, 2023</t>
        </is>
      </c>
      <c r="B14" s="5" t="n">
        <v>624925</v>
      </c>
      <c r="C14" s="5" t="n">
        <v>61</v>
      </c>
      <c r="D14" s="5" t="n">
        <v>6866</v>
      </c>
      <c r="E14" s="5" t="n">
        <v>1765044</v>
      </c>
      <c r="F14" s="5" t="n">
        <v>-11470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ances</t>
        </is>
      </c>
      <c r="B16" s="4" t="inlineStr">
        <is>
          <t xml:space="preserve"> </t>
        </is>
      </c>
      <c r="C16" s="4" t="inlineStr">
        <is>
          <t xml:space="preserve"> </t>
        </is>
      </c>
      <c r="D16" s="5" t="n">
        <v>1913</v>
      </c>
      <c r="E16" s="5" t="n">
        <v>111737</v>
      </c>
      <c r="F16" s="4" t="inlineStr">
        <is>
          <t xml:space="preserve"> </t>
        </is>
      </c>
    </row>
    <row r="17">
      <c r="A17" s="4" t="inlineStr">
        <is>
          <t>Net loss</t>
        </is>
      </c>
      <c r="B17" s="5" t="n">
        <v>-183802</v>
      </c>
      <c r="C17" s="4" t="inlineStr">
        <is>
          <t xml:space="preserve"> </t>
        </is>
      </c>
      <c r="D17" s="4" t="inlineStr">
        <is>
          <t xml:space="preserve"> </t>
        </is>
      </c>
      <c r="E17" s="4" t="inlineStr">
        <is>
          <t xml:space="preserve"> </t>
        </is>
      </c>
      <c r="F17" s="5" t="n">
        <v>-183802</v>
      </c>
    </row>
    <row r="18">
      <c r="A18" s="4" t="inlineStr">
        <is>
          <t>Ending balance at Jun. 30, 2024</t>
        </is>
      </c>
      <c r="B18" s="5" t="n">
        <v>554773</v>
      </c>
      <c r="C18" s="4" t="inlineStr">
        <is>
          <t xml:space="preserve"> </t>
        </is>
      </c>
      <c r="D18" s="5" t="n">
        <v>8779</v>
      </c>
      <c r="E18" s="5" t="n">
        <v>1876781</v>
      </c>
      <c r="F18" s="5" t="n">
        <v>-1330848</v>
      </c>
    </row>
    <row r="19">
      <c r="A19" s="4" t="inlineStr">
        <is>
          <t>Beginning balance at Mar. 31, 2024</t>
        </is>
      </c>
      <c r="B19" s="5" t="n">
        <v>645523</v>
      </c>
      <c r="C19" s="6" t="n">
        <v>61</v>
      </c>
      <c r="D19" s="5" t="n">
        <v>7848</v>
      </c>
      <c r="E19" s="5" t="n">
        <v>1828675</v>
      </c>
      <c r="F19" s="5" t="n">
        <v>-11910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ances</t>
        </is>
      </c>
      <c r="B21" s="4" t="inlineStr">
        <is>
          <t xml:space="preserve"> </t>
        </is>
      </c>
      <c r="C21" s="4" t="inlineStr">
        <is>
          <t xml:space="preserve"> </t>
        </is>
      </c>
      <c r="D21" s="5" t="n">
        <v>931</v>
      </c>
      <c r="E21" s="5" t="n">
        <v>48106</v>
      </c>
      <c r="F21" s="4" t="inlineStr">
        <is>
          <t xml:space="preserve"> </t>
        </is>
      </c>
    </row>
    <row r="22">
      <c r="A22" s="4" t="inlineStr">
        <is>
          <t>Net loss</t>
        </is>
      </c>
      <c r="B22" s="5" t="n">
        <v>-139787</v>
      </c>
      <c r="C22" s="4" t="inlineStr">
        <is>
          <t xml:space="preserve"> </t>
        </is>
      </c>
      <c r="D22" s="4" t="inlineStr">
        <is>
          <t xml:space="preserve"> </t>
        </is>
      </c>
      <c r="E22" s="4" t="inlineStr">
        <is>
          <t xml:space="preserve"> </t>
        </is>
      </c>
      <c r="F22" s="4" t="inlineStr">
        <is>
          <t xml:space="preserve"> </t>
        </is>
      </c>
    </row>
    <row r="23">
      <c r="A23" s="4" t="inlineStr">
        <is>
          <t>Ending balance at Jun. 30, 2024</t>
        </is>
      </c>
      <c r="B23" s="6" t="n">
        <v>554773</v>
      </c>
      <c r="C23" s="4" t="inlineStr">
        <is>
          <t xml:space="preserve"> </t>
        </is>
      </c>
      <c r="D23" s="6" t="n">
        <v>8779</v>
      </c>
      <c r="E23" s="6" t="n">
        <v>1876781</v>
      </c>
      <c r="F23" s="6" t="n">
        <v>-1330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Changes in Embedded Derivatives (Details) - USD ($) $ in Thousands</t>
        </is>
      </c>
      <c r="B1" s="2" t="inlineStr">
        <is>
          <t>6 Months Ended</t>
        </is>
      </c>
    </row>
    <row r="2">
      <c r="B2" s="2" t="inlineStr">
        <is>
          <t>Jun. 30, 2024</t>
        </is>
      </c>
      <c r="C2" s="2" t="inlineStr">
        <is>
          <t>Jun. 30, 2023</t>
        </is>
      </c>
    </row>
    <row r="3">
      <c r="A3" s="3" t="inlineStr">
        <is>
          <t>Changes In Embedded Derivative [Roll Forward]</t>
        </is>
      </c>
      <c r="B3" s="4" t="inlineStr">
        <is>
          <t xml:space="preserve"> </t>
        </is>
      </c>
      <c r="C3" s="4" t="inlineStr">
        <is>
          <t xml:space="preserve"> </t>
        </is>
      </c>
    </row>
    <row r="4">
      <c r="A4" s="4" t="inlineStr">
        <is>
          <t>Balance at January 1, 2024</t>
        </is>
      </c>
      <c r="B4" s="6" t="n">
        <v>32225</v>
      </c>
      <c r="C4" s="4" t="inlineStr">
        <is>
          <t xml:space="preserve"> </t>
        </is>
      </c>
    </row>
    <row r="5">
      <c r="A5" s="4" t="inlineStr">
        <is>
          <t>Issued</t>
        </is>
      </c>
      <c r="B5" s="5" t="n">
        <v>0</v>
      </c>
      <c r="C5" s="4" t="inlineStr">
        <is>
          <t xml:space="preserve"> </t>
        </is>
      </c>
    </row>
    <row r="6">
      <c r="A6" s="4" t="inlineStr">
        <is>
          <t>Settled</t>
        </is>
      </c>
      <c r="B6" s="5" t="n">
        <v>-24243</v>
      </c>
      <c r="C6" s="4" t="inlineStr">
        <is>
          <t xml:space="preserve"> </t>
        </is>
      </c>
    </row>
    <row r="7">
      <c r="A7" s="4" t="inlineStr">
        <is>
          <t>Total gains or losses (realized and unrealized) included in earnings</t>
        </is>
      </c>
      <c r="B7" s="5" t="n">
        <v>4332</v>
      </c>
      <c r="C7" s="6" t="n">
        <v>0</v>
      </c>
    </row>
    <row r="8">
      <c r="A8" s="4" t="inlineStr">
        <is>
          <t>Balance at June 30, 2024</t>
        </is>
      </c>
      <c r="B8" s="6" t="n">
        <v>12314</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contract term</t>
        </is>
      </c>
      <c r="B4" s="4" t="inlineStr">
        <is>
          <t xml:space="preserve"> </t>
        </is>
      </c>
      <c r="C4" s="4" t="inlineStr">
        <is>
          <t xml:space="preserve"> </t>
        </is>
      </c>
      <c r="D4" s="4" t="inlineStr">
        <is>
          <t>1 year</t>
        </is>
      </c>
      <c r="E4" s="4" t="inlineStr">
        <is>
          <t xml:space="preserve"> </t>
        </is>
      </c>
      <c r="F4" s="4" t="inlineStr">
        <is>
          <t xml:space="preserve"> </t>
        </is>
      </c>
    </row>
    <row r="5">
      <c r="A5" s="4" t="inlineStr">
        <is>
          <t>Contractor Service Fee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6" t="n">
        <v>200000</v>
      </c>
      <c r="C7" s="6" t="n">
        <v>220000</v>
      </c>
      <c r="D7" s="6" t="n">
        <v>425000</v>
      </c>
      <c r="E7" s="6" t="n">
        <v>330000</v>
      </c>
      <c r="F7" s="4" t="inlineStr">
        <is>
          <t xml:space="preserve"> </t>
        </is>
      </c>
    </row>
    <row r="8">
      <c r="A8" s="4" t="inlineStr">
        <is>
          <t>Contractor Service Fees and Expenses | Board of Directors Chairm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yroll and compensation</t>
        </is>
      </c>
      <c r="B3" s="6" t="n">
        <v>11539</v>
      </c>
      <c r="C3" s="6" t="n">
        <v>15422</v>
      </c>
    </row>
    <row r="4">
      <c r="A4" s="4" t="inlineStr">
        <is>
          <t>Upstream accrued liabilities</t>
        </is>
      </c>
      <c r="B4" s="5" t="n">
        <v>19924</v>
      </c>
      <c r="C4" s="5" t="n">
        <v>40068</v>
      </c>
    </row>
    <row r="5">
      <c r="A5" s="4" t="inlineStr">
        <is>
          <t>Accrued taxes</t>
        </is>
      </c>
      <c r="B5" s="5" t="n">
        <v>593</v>
      </c>
      <c r="C5" s="5" t="n">
        <v>1478</v>
      </c>
    </row>
    <row r="6">
      <c r="A6" s="4" t="inlineStr">
        <is>
          <t>Driftwood Project development activities</t>
        </is>
      </c>
      <c r="B6" s="5" t="n">
        <v>9154</v>
      </c>
      <c r="C6" s="5" t="n">
        <v>24455</v>
      </c>
    </row>
    <row r="7">
      <c r="A7" s="4" t="inlineStr">
        <is>
          <t>Lease liabilities</t>
        </is>
      </c>
      <c r="B7" s="5" t="n">
        <v>4895</v>
      </c>
      <c r="C7" s="5" t="n">
        <v>4710</v>
      </c>
    </row>
    <row r="8">
      <c r="A8" s="4" t="inlineStr">
        <is>
          <t>Accrued interest</t>
        </is>
      </c>
      <c r="B8" s="5" t="n">
        <v>2081</v>
      </c>
      <c r="C8" s="5" t="n">
        <v>8293</v>
      </c>
    </row>
    <row r="9">
      <c r="A9" s="4" t="inlineStr">
        <is>
          <t>Embedded derivatives (Note 6)</t>
        </is>
      </c>
      <c r="B9" s="5" t="n">
        <v>4665</v>
      </c>
      <c r="C9" s="5" t="n">
        <v>13332</v>
      </c>
    </row>
    <row r="10">
      <c r="A10" s="4" t="inlineStr">
        <is>
          <t>Other</t>
        </is>
      </c>
      <c r="B10" s="5" t="n">
        <v>5472</v>
      </c>
      <c r="C10" s="5" t="n">
        <v>8308</v>
      </c>
    </row>
    <row r="11">
      <c r="A11" s="4" t="inlineStr">
        <is>
          <t>Total accrued and other liabilities</t>
        </is>
      </c>
      <c r="B11" s="6" t="n">
        <v>58323</v>
      </c>
      <c r="C11" s="6" t="n">
        <v>116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47124</v>
      </c>
      <c r="C3" s="6" t="n">
        <v>0</v>
      </c>
    </row>
    <row r="4">
      <c r="A4" s="4" t="inlineStr">
        <is>
          <t>Principal obligation</t>
        </is>
      </c>
      <c r="B4" s="4" t="inlineStr">
        <is>
          <t xml:space="preserve"> </t>
        </is>
      </c>
      <c r="C4" s="5" t="n">
        <v>391012</v>
      </c>
    </row>
    <row r="5">
      <c r="A5" s="4" t="inlineStr">
        <is>
          <t>Carrying value</t>
        </is>
      </c>
      <c r="B5" s="5" t="n">
        <v>87038</v>
      </c>
      <c r="C5" s="5" t="n">
        <v>361402</v>
      </c>
    </row>
    <row r="6">
      <c r="A6" s="4" t="inlineStr">
        <is>
          <t>Principal obligation</t>
        </is>
      </c>
      <c r="B6" s="5" t="n">
        <v>143512</v>
      </c>
      <c r="C6" s="4" t="inlineStr">
        <is>
          <t xml:space="preserve"> </t>
        </is>
      </c>
    </row>
    <row r="7">
      <c r="A7" s="4" t="inlineStr">
        <is>
          <t>Unamortized DFC</t>
        </is>
      </c>
      <c r="B7" s="5" t="n">
        <v>-9350</v>
      </c>
      <c r="C7" s="5" t="n">
        <v>-29610</v>
      </c>
    </row>
    <row r="8">
      <c r="A8" s="4" t="inlineStr">
        <is>
          <t>Carrying value</t>
        </is>
      </c>
      <c r="B8" s="5" t="n">
        <v>134161</v>
      </c>
      <c r="C8" s="4" t="inlineStr">
        <is>
          <t xml:space="preserve"> </t>
        </is>
      </c>
    </row>
    <row r="9">
      <c r="A9" s="4" t="inlineStr">
        <is>
          <t>Senior Secured Convertible Notes due 2025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obligation</t>
        </is>
      </c>
      <c r="B11" s="5" t="n">
        <v>51500</v>
      </c>
      <c r="C11" s="4" t="inlineStr">
        <is>
          <t xml:space="preserve"> </t>
        </is>
      </c>
    </row>
    <row r="12">
      <c r="A12" s="4" t="inlineStr">
        <is>
          <t>Unamortized DFC</t>
        </is>
      </c>
      <c r="B12" s="5" t="n">
        <v>-4376</v>
      </c>
      <c r="C12" s="4" t="inlineStr">
        <is>
          <t xml:space="preserve"> </t>
        </is>
      </c>
    </row>
    <row r="13">
      <c r="A13" s="4" t="inlineStr">
        <is>
          <t>Carrying value</t>
        </is>
      </c>
      <c r="B13" s="5" t="n">
        <v>47124</v>
      </c>
      <c r="C13" s="4" t="inlineStr">
        <is>
          <t xml:space="preserve"> </t>
        </is>
      </c>
    </row>
    <row r="14">
      <c r="A14" s="4" t="inlineStr">
        <is>
          <t>Principal obligation</t>
        </is>
      </c>
      <c r="B14" s="5" t="n">
        <v>34334</v>
      </c>
      <c r="C14" s="5" t="n">
        <v>83334</v>
      </c>
    </row>
    <row r="15">
      <c r="A15" s="4" t="inlineStr">
        <is>
          <t>Unamortized DFC</t>
        </is>
      </c>
      <c r="B15" s="5" t="n">
        <v>-2917</v>
      </c>
      <c r="C15" s="4" t="inlineStr">
        <is>
          <t xml:space="preserve"> </t>
        </is>
      </c>
    </row>
    <row r="16">
      <c r="A16" s="4" t="inlineStr">
        <is>
          <t>Carrying value</t>
        </is>
      </c>
      <c r="B16" s="5" t="n">
        <v>31417</v>
      </c>
      <c r="C16" s="5" t="n">
        <v>72919</v>
      </c>
    </row>
    <row r="17">
      <c r="A17" s="4" t="inlineStr">
        <is>
          <t>Unamortized DFC</t>
        </is>
      </c>
      <c r="B17" s="4" t="inlineStr">
        <is>
          <t xml:space="preserve"> </t>
        </is>
      </c>
      <c r="C17" s="5" t="n">
        <v>-10415</v>
      </c>
    </row>
    <row r="18">
      <c r="A18" s="4" t="inlineStr">
        <is>
          <t>Senior Secured Notes due 2025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bligation</t>
        </is>
      </c>
      <c r="B20" s="5" t="n">
        <v>0</v>
      </c>
      <c r="C20" s="5" t="n">
        <v>250000</v>
      </c>
    </row>
    <row r="21">
      <c r="A21" s="4" t="inlineStr">
        <is>
          <t>Unamortized DFC</t>
        </is>
      </c>
      <c r="B21" s="5" t="n">
        <v>0</v>
      </c>
      <c r="C21" s="4" t="inlineStr">
        <is>
          <t xml:space="preserve"> </t>
        </is>
      </c>
    </row>
    <row r="22">
      <c r="A22" s="4" t="inlineStr">
        <is>
          <t>Carrying value</t>
        </is>
      </c>
      <c r="B22" s="5" t="n">
        <v>0</v>
      </c>
      <c r="C22" s="5" t="n">
        <v>233046</v>
      </c>
    </row>
    <row r="23">
      <c r="A23" s="4" t="inlineStr">
        <is>
          <t>Unamortized DFC</t>
        </is>
      </c>
      <c r="B23" s="4" t="inlineStr">
        <is>
          <t xml:space="preserve"> </t>
        </is>
      </c>
      <c r="C23" s="5" t="n">
        <v>-16954</v>
      </c>
    </row>
    <row r="24">
      <c r="A24" s="4" t="inlineStr">
        <is>
          <t>Senior Unsecured Notes due 2028 | Un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obligation</t>
        </is>
      </c>
      <c r="B26" s="5" t="n">
        <v>57678</v>
      </c>
      <c r="C26" s="5" t="n">
        <v>57678</v>
      </c>
    </row>
    <row r="27">
      <c r="A27" s="4" t="inlineStr">
        <is>
          <t>Unamortized DFC</t>
        </is>
      </c>
      <c r="B27" s="5" t="n">
        <v>-2057</v>
      </c>
      <c r="C27" s="4" t="inlineStr">
        <is>
          <t xml:space="preserve"> </t>
        </is>
      </c>
    </row>
    <row r="28">
      <c r="A28" s="4" t="inlineStr">
        <is>
          <t>Carrying value</t>
        </is>
      </c>
      <c r="B28" s="6" t="n">
        <v>55621</v>
      </c>
      <c r="C28" s="5" t="n">
        <v>55437</v>
      </c>
    </row>
    <row r="29">
      <c r="A29" s="4" t="inlineStr">
        <is>
          <t>Unamortized DFC</t>
        </is>
      </c>
      <c r="B29" s="4" t="inlineStr">
        <is>
          <t xml:space="preserve"> </t>
        </is>
      </c>
      <c r="C29" s="6" t="n">
        <v>-2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ORROWING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FC</t>
        </is>
      </c>
      <c r="B4" s="6" t="n">
        <v>3500</v>
      </c>
      <c r="C4" s="6" t="n">
        <v>700</v>
      </c>
      <c r="D4" s="6" t="n">
        <v>6809</v>
      </c>
      <c r="E4" s="6" t="n">
        <v>16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BORROWINGS - Senior Secured Convertible Notes due 2025 (Details) - 6% Secured Convertible Notes Due October 1, 2025 - Convertible Notes Payable $ / shares in Units, shares in Millions, $ in Millions</t>
        </is>
      </c>
      <c r="B1" s="2" t="inlineStr">
        <is>
          <t>Aug. 15, 2023 USD ($) day $ / shares shares</t>
        </is>
      </c>
      <c r="C1" s="2" t="inlineStr">
        <is>
          <t>Jun. 30, 2024 USD ($)</t>
        </is>
      </c>
    </row>
    <row r="2">
      <c r="A2" s="3" t="inlineStr">
        <is>
          <t>Debt Instrument [Line Items]</t>
        </is>
      </c>
      <c r="B2" s="4" t="inlineStr">
        <is>
          <t xml:space="preserve"> </t>
        </is>
      </c>
      <c r="C2" s="4" t="inlineStr">
        <is>
          <t xml:space="preserve"> </t>
        </is>
      </c>
    </row>
    <row r="3">
      <c r="A3" s="4" t="inlineStr">
        <is>
          <t>Debt aggregate principal amount</t>
        </is>
      </c>
      <c r="B3" s="8" t="n">
        <v>83.3</v>
      </c>
      <c r="C3" s="4" t="inlineStr">
        <is>
          <t xml:space="preserve"> </t>
        </is>
      </c>
    </row>
    <row r="4">
      <c r="A4" s="4" t="inlineStr">
        <is>
          <t>Debt interest rate (as a percentage)</t>
        </is>
      </c>
      <c r="B4" s="9" t="n">
        <v>0.06</v>
      </c>
      <c r="C4" s="4" t="inlineStr">
        <is>
          <t xml:space="preserve"> </t>
        </is>
      </c>
    </row>
    <row r="5">
      <c r="A5" s="4" t="inlineStr">
        <is>
          <t>Conversion price (in dollars per share) | $ / shares</t>
        </is>
      </c>
      <c r="B5" s="7" t="n">
        <v>1.05</v>
      </c>
      <c r="C5" s="4" t="inlineStr">
        <is>
          <t xml:space="preserve"> </t>
        </is>
      </c>
    </row>
    <row r="6">
      <c r="A6" s="4" t="inlineStr">
        <is>
          <t>Conversion feature limited shares (number of shares) | shares</t>
        </is>
      </c>
      <c r="B6" s="10" t="n">
        <v>42.7</v>
      </c>
      <c r="C6" s="4" t="inlineStr">
        <is>
          <t xml:space="preserve"> </t>
        </is>
      </c>
    </row>
    <row r="7">
      <c r="A7" s="4" t="inlineStr">
        <is>
          <t>Convertible debt, threshold percentage of stock price trigger</t>
        </is>
      </c>
      <c r="B7" s="9" t="n">
        <v>3</v>
      </c>
      <c r="C7" s="4" t="inlineStr">
        <is>
          <t xml:space="preserve"> </t>
        </is>
      </c>
    </row>
    <row r="8">
      <c r="A8" s="4" t="inlineStr">
        <is>
          <t>Convertible debt, threshold consecutive trading days | day</t>
        </is>
      </c>
      <c r="B8" s="5" t="n">
        <v>20</v>
      </c>
      <c r="C8" s="4" t="inlineStr">
        <is>
          <t xml:space="preserve"> </t>
        </is>
      </c>
    </row>
    <row r="9">
      <c r="A9" s="4" t="inlineStr">
        <is>
          <t>Debt conversion feature required payment period</t>
        </is>
      </c>
      <c r="B9" s="4" t="inlineStr">
        <is>
          <t>10 months</t>
        </is>
      </c>
      <c r="C9" s="4" t="inlineStr">
        <is>
          <t xml:space="preserve"> </t>
        </is>
      </c>
    </row>
    <row r="10">
      <c r="A10" s="4" t="inlineStr">
        <is>
          <t>Notes payable, fair value</t>
        </is>
      </c>
      <c r="B10" s="4" t="inlineStr">
        <is>
          <t xml:space="preserve"> </t>
        </is>
      </c>
      <c r="C10" s="6" t="n">
        <v>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BORROWINGS - Senior Secured Notes due 2025 (Details) - USD ($) shares in Millions</t>
        </is>
      </c>
      <c r="E1" s="2" t="inlineStr">
        <is>
          <t>1 Months Ended</t>
        </is>
      </c>
      <c r="F1" s="2" t="inlineStr">
        <is>
          <t>3 Months Ended</t>
        </is>
      </c>
      <c r="I1" s="2" t="inlineStr">
        <is>
          <t>6 Months Ended</t>
        </is>
      </c>
    </row>
    <row r="2">
      <c r="B2" s="2" t="inlineStr">
        <is>
          <t>Jun. 28, 2024</t>
        </is>
      </c>
      <c r="C2" s="2" t="inlineStr">
        <is>
          <t>Feb. 22, 2024</t>
        </is>
      </c>
      <c r="D2" s="2" t="inlineStr">
        <is>
          <t>Jan. 02, 2024</t>
        </is>
      </c>
      <c r="E2" s="2" t="inlineStr">
        <is>
          <t>Apr. 30, 2024</t>
        </is>
      </c>
      <c r="F2" s="2" t="inlineStr">
        <is>
          <t>Jun. 30, 2024</t>
        </is>
      </c>
      <c r="G2" s="2" t="inlineStr">
        <is>
          <t>Mar. 31, 2024</t>
        </is>
      </c>
      <c r="H2" s="2" t="inlineStr">
        <is>
          <t>Jun. 30, 2023</t>
        </is>
      </c>
      <c r="I2" s="2" t="inlineStr">
        <is>
          <t>Jun. 30, 2024</t>
        </is>
      </c>
      <c r="J2" s="2" t="inlineStr">
        <is>
          <t>Jun. 30, 2023</t>
        </is>
      </c>
      <c r="K2" s="2" t="inlineStr">
        <is>
          <t>Dec. 31, 2023</t>
        </is>
      </c>
      <c r="L2" s="2" t="inlineStr">
        <is>
          <t>Aug.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 net</t>
        </is>
      </c>
      <c r="B4" s="4" t="inlineStr">
        <is>
          <t xml:space="preserve"> </t>
        </is>
      </c>
      <c r="C4" s="4" t="inlineStr">
        <is>
          <t xml:space="preserve"> </t>
        </is>
      </c>
      <c r="D4" s="4" t="inlineStr">
        <is>
          <t xml:space="preserve"> </t>
        </is>
      </c>
      <c r="E4" s="4" t="inlineStr">
        <is>
          <t xml:space="preserve"> </t>
        </is>
      </c>
      <c r="F4" s="6" t="n">
        <v>-10881000</v>
      </c>
      <c r="G4" s="4" t="inlineStr">
        <is>
          <t xml:space="preserve"> </t>
        </is>
      </c>
      <c r="H4" s="6" t="n">
        <v>0</v>
      </c>
      <c r="I4" s="6" t="n">
        <v>-15473000</v>
      </c>
      <c r="J4" s="6" t="n">
        <v>-2822000</v>
      </c>
      <c r="K4" s="4" t="inlineStr">
        <is>
          <t xml:space="preserve"> </t>
        </is>
      </c>
      <c r="L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5" t="n">
        <v>134161000</v>
      </c>
      <c r="G5" s="4" t="inlineStr">
        <is>
          <t xml:space="preserve"> </t>
        </is>
      </c>
      <c r="H5" s="4" t="inlineStr">
        <is>
          <t xml:space="preserve"> </t>
        </is>
      </c>
      <c r="I5" s="5" t="n">
        <v>134161000</v>
      </c>
      <c r="J5" s="4" t="inlineStr">
        <is>
          <t xml:space="preserve"> </t>
        </is>
      </c>
      <c r="K5" s="4" t="inlineStr">
        <is>
          <t xml:space="preserve"> </t>
        </is>
      </c>
      <c r="L5" s="4" t="inlineStr">
        <is>
          <t xml:space="preserve"> </t>
        </is>
      </c>
    </row>
    <row r="6">
      <c r="A6" s="4" t="inlineStr">
        <is>
          <t>Proceeds from sale of upstream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9421000</v>
      </c>
      <c r="J6" s="5" t="n">
        <v>0</v>
      </c>
      <c r="K6" s="4" t="inlineStr">
        <is>
          <t xml:space="preserve"> </t>
        </is>
      </c>
      <c r="L6" s="4" t="inlineStr">
        <is>
          <t xml:space="preserve"> </t>
        </is>
      </c>
    </row>
    <row r="7">
      <c r="A7" s="4" t="inlineStr">
        <is>
          <t>Senior Note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cash</t>
        </is>
      </c>
      <c r="B9" s="6" t="n">
        <v>35000000</v>
      </c>
      <c r="C9" s="4" t="inlineStr">
        <is>
          <t xml:space="preserve"> </t>
        </is>
      </c>
      <c r="D9" s="4" t="inlineStr">
        <is>
          <t xml:space="preserve"> </t>
        </is>
      </c>
      <c r="E9" s="4" t="inlineStr">
        <is>
          <t xml:space="preserve"> </t>
        </is>
      </c>
      <c r="F9" s="6" t="n">
        <v>35034000</v>
      </c>
      <c r="G9" s="4" t="inlineStr">
        <is>
          <t xml:space="preserve"> </t>
        </is>
      </c>
      <c r="H9" s="6" t="n">
        <v>0</v>
      </c>
      <c r="I9" s="6" t="n">
        <v>35034000</v>
      </c>
      <c r="J9" s="6" t="n">
        <v>0</v>
      </c>
      <c r="K9" s="6" t="n">
        <v>0</v>
      </c>
      <c r="L9" s="4" t="inlineStr">
        <is>
          <t xml:space="preserve"> </t>
        </is>
      </c>
    </row>
    <row r="10">
      <c r="A10" s="4" t="inlineStr">
        <is>
          <t>Senior Secured Notes due 2025 |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0000000</v>
      </c>
    </row>
    <row r="13">
      <c r="A13" s="4" t="inlineStr">
        <is>
          <t>Debt interest rate (as a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v>
      </c>
    </row>
    <row r="14">
      <c r="A14" s="4" t="inlineStr">
        <is>
          <t>Replacement Notes |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for debt amendment</t>
        </is>
      </c>
      <c r="B16" s="4" t="inlineStr">
        <is>
          <t xml:space="preserve"> </t>
        </is>
      </c>
      <c r="C16" s="4" t="inlineStr">
        <is>
          <t xml:space="preserve"> </t>
        </is>
      </c>
      <c r="D16" s="10" t="n">
        <v>4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amendment, payment of principal</t>
        </is>
      </c>
      <c r="B17" s="4" t="inlineStr">
        <is>
          <t xml:space="preserve"> </t>
        </is>
      </c>
      <c r="C17" s="4" t="inlineStr">
        <is>
          <t xml:space="preserve"> </t>
        </is>
      </c>
      <c r="D17" s="6" t="n">
        <v>37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amendment, payment of interest</t>
        </is>
      </c>
      <c r="B18" s="4" t="inlineStr">
        <is>
          <t xml:space="preserve"> </t>
        </is>
      </c>
      <c r="C18" s="4" t="inlineStr">
        <is>
          <t xml:space="preserve"> </t>
        </is>
      </c>
      <c r="D18" s="5" t="n">
        <v>7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on extinguishment of debt, net</t>
        </is>
      </c>
      <c r="B19" s="4" t="inlineStr">
        <is>
          <t xml:space="preserve"> </t>
        </is>
      </c>
      <c r="C19" s="4" t="inlineStr">
        <is>
          <t xml:space="preserve"> </t>
        </is>
      </c>
      <c r="D19" s="6" t="n">
        <v>-4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debt</t>
        </is>
      </c>
      <c r="B20" s="4" t="inlineStr">
        <is>
          <t xml:space="preserve"> </t>
        </is>
      </c>
      <c r="C20" s="6" t="n">
        <v>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t>
        </is>
      </c>
      <c r="B21" s="4" t="inlineStr">
        <is>
          <t xml:space="preserve"> </t>
        </is>
      </c>
      <c r="C21" s="6" t="n">
        <v>11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paid quarterly interest added To aggregate principal</t>
        </is>
      </c>
      <c r="B22" s="4" t="inlineStr">
        <is>
          <t xml:space="preserve"> </t>
        </is>
      </c>
      <c r="C22" s="4" t="inlineStr">
        <is>
          <t xml:space="preserve"> </t>
        </is>
      </c>
      <c r="D22" s="4" t="inlineStr">
        <is>
          <t xml:space="preserve"> </t>
        </is>
      </c>
      <c r="E22" s="4" t="inlineStr">
        <is>
          <t xml:space="preserve"> </t>
        </is>
      </c>
      <c r="F22" s="4" t="inlineStr">
        <is>
          <t xml:space="preserve"> </t>
        </is>
      </c>
      <c r="G22" s="6" t="n">
        <v>25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paid quarterly principal added to aggregate principal</t>
        </is>
      </c>
      <c r="B23" s="4" t="inlineStr">
        <is>
          <t xml:space="preserve"> </t>
        </is>
      </c>
      <c r="C23" s="4" t="inlineStr">
        <is>
          <t xml:space="preserve"> </t>
        </is>
      </c>
      <c r="D23" s="4" t="inlineStr">
        <is>
          <t xml:space="preserve"> </t>
        </is>
      </c>
      <c r="E23" s="6" t="n">
        <v>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 |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on extinguishment of debt, net</t>
        </is>
      </c>
      <c r="B26" s="5" t="n">
        <v>10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upstream assets</t>
        </is>
      </c>
      <c r="B27" s="5" t="n">
        <v>24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tinguishment of debt</t>
        </is>
      </c>
      <c r="B28" s="5" t="n">
        <v>229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payable</t>
        </is>
      </c>
      <c r="B29" s="5" t="n">
        <v>5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prepayment cost</t>
        </is>
      </c>
      <c r="B30" s="5" t="n">
        <v>4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venant terms, convertible notes principal amount outstanding benchmark</t>
        </is>
      </c>
      <c r="B31" s="5"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 | Convertible Notes Payable | Senior Notes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cash</t>
        </is>
      </c>
      <c r="B34" s="6" t="n">
        <v>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F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enior Secured Convertible Notes due 2025 (Extinguished) (Details) - 6.00% Senior Secured Convertible Notes Due May 1, 2025 - Convertible Notes Payable - USD ($)</t>
        </is>
      </c>
      <c r="B1" s="2" t="inlineStr">
        <is>
          <t>Mar. 28, 2023</t>
        </is>
      </c>
      <c r="C1" s="2" t="inlineStr">
        <is>
          <t>Mar. 27, 2023</t>
        </is>
      </c>
      <c r="D1" s="2" t="inlineStr">
        <is>
          <t>Jun. 03, 2022</t>
        </is>
      </c>
    </row>
    <row r="2">
      <c r="A2" s="3" t="inlineStr">
        <is>
          <t>Debt Instrument [Line Items]</t>
        </is>
      </c>
      <c r="B2" s="4" t="inlineStr">
        <is>
          <t xml:space="preserve"> </t>
        </is>
      </c>
      <c r="C2" s="4" t="inlineStr">
        <is>
          <t xml:space="preserve"> </t>
        </is>
      </c>
      <c r="D2" s="4" t="inlineStr">
        <is>
          <t xml:space="preserve"> </t>
        </is>
      </c>
    </row>
    <row r="3">
      <c r="A3" s="4" t="inlineStr">
        <is>
          <t>Debt aggregate principal amount</t>
        </is>
      </c>
      <c r="B3" s="4" t="inlineStr">
        <is>
          <t xml:space="preserve"> </t>
        </is>
      </c>
      <c r="C3" s="4" t="inlineStr">
        <is>
          <t xml:space="preserve"> </t>
        </is>
      </c>
      <c r="D3" s="6" t="n">
        <v>500000000</v>
      </c>
    </row>
    <row r="4">
      <c r="A4" s="4" t="inlineStr">
        <is>
          <t>Debt interest rate (as a percentage)</t>
        </is>
      </c>
      <c r="B4" s="4" t="inlineStr">
        <is>
          <t xml:space="preserve"> </t>
        </is>
      </c>
      <c r="C4" s="4" t="inlineStr">
        <is>
          <t xml:space="preserve"> </t>
        </is>
      </c>
      <c r="D4" s="9" t="n">
        <v>0.06</v>
      </c>
    </row>
    <row r="5">
      <c r="A5" s="4" t="inlineStr">
        <is>
          <t>Proceeds from debt, net of fees</t>
        </is>
      </c>
      <c r="B5" s="4" t="inlineStr">
        <is>
          <t xml:space="preserve"> </t>
        </is>
      </c>
      <c r="C5" s="4" t="inlineStr">
        <is>
          <t xml:space="preserve"> </t>
        </is>
      </c>
      <c r="D5" s="6" t="n">
        <v>488700000</v>
      </c>
    </row>
    <row r="6">
      <c r="A6" s="4" t="inlineStr">
        <is>
          <t>Redemption amount deposited</t>
        </is>
      </c>
      <c r="B6" s="6" t="n">
        <v>169100000</v>
      </c>
      <c r="C6" s="4" t="inlineStr">
        <is>
          <t xml:space="preserve"> </t>
        </is>
      </c>
      <c r="D6" s="4" t="inlineStr">
        <is>
          <t xml:space="preserve"> </t>
        </is>
      </c>
    </row>
    <row r="7">
      <c r="A7" s="4" t="inlineStr">
        <is>
          <t>Principal amount redeemed</t>
        </is>
      </c>
      <c r="B7" s="4" t="inlineStr">
        <is>
          <t xml:space="preserve"> </t>
        </is>
      </c>
      <c r="C7" s="6" t="n">
        <v>166700000</v>
      </c>
      <c r="D7" s="4" t="inlineStr">
        <is>
          <t xml:space="preserve"> </t>
        </is>
      </c>
    </row>
    <row r="8">
      <c r="A8" s="4" t="inlineStr">
        <is>
          <t>Prorated unamortized debt issuance costs written off</t>
        </is>
      </c>
      <c r="B8" s="6" t="n">
        <v>2800000</v>
      </c>
      <c r="C8" s="4" t="inlineStr">
        <is>
          <t xml:space="preserve"> </t>
        </is>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BORROWINGS - Replacement Notes Embedded Derivatives (Details) - Senior Secured Notes due 2025 - Convertible Notes Payable shares in Millions</t>
        </is>
      </c>
      <c r="B1" s="2" t="inlineStr">
        <is>
          <t>Aug. 15, 2023 $ / shares shares</t>
        </is>
      </c>
    </row>
    <row r="2">
      <c r="A2" s="3" t="inlineStr">
        <is>
          <t>Debt Instrument [Line Items]</t>
        </is>
      </c>
      <c r="B2" s="4" t="inlineStr">
        <is>
          <t xml:space="preserve"> </t>
        </is>
      </c>
    </row>
    <row r="3">
      <c r="A3" s="4" t="inlineStr">
        <is>
          <t>Sale of stock, number of shares issued in transaction (in shares) | shares</t>
        </is>
      </c>
      <c r="B3" s="10" t="n">
        <v>25.7</v>
      </c>
    </row>
    <row r="4">
      <c r="A4" s="4" t="inlineStr">
        <is>
          <t>Maximum</t>
        </is>
      </c>
      <c r="B4" s="4" t="inlineStr">
        <is>
          <t xml:space="preserve"> </t>
        </is>
      </c>
    </row>
    <row r="5">
      <c r="A5" s="3" t="inlineStr">
        <is>
          <t>Debt Instrument [Line Items]</t>
        </is>
      </c>
      <c r="B5" s="4" t="inlineStr">
        <is>
          <t xml:space="preserve"> </t>
        </is>
      </c>
    </row>
    <row r="6">
      <c r="A6" s="4" t="inlineStr">
        <is>
          <t>Average daily volume - weighted average price of common stock (in dollars per share) | $ / shares</t>
        </is>
      </c>
      <c r="B6" s="7" t="n">
        <v>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BORROWINGS - Senior Notes due 2028 (Details) - Senior Unsecured Notes due 2028 - Unsecured Debt</t>
        </is>
      </c>
      <c r="B1" s="2" t="inlineStr">
        <is>
          <t>Dec. 07, 2021 USD ($)</t>
        </is>
      </c>
      <c r="C1" s="2" t="inlineStr">
        <is>
          <t>Nov. 10, 2021 USD ($)</t>
        </is>
      </c>
      <c r="D1" s="2" t="inlineStr">
        <is>
          <t>Jun. 30, 2024 $ / seniorNote</t>
        </is>
      </c>
    </row>
    <row r="2">
      <c r="A2" s="3" t="inlineStr">
        <is>
          <t>Debt Instrument [Line Items]</t>
        </is>
      </c>
      <c r="B2" s="4" t="inlineStr">
        <is>
          <t xml:space="preserve"> </t>
        </is>
      </c>
      <c r="C2" s="4" t="inlineStr">
        <is>
          <t xml:space="preserve"> </t>
        </is>
      </c>
      <c r="D2" s="4" t="inlineStr">
        <is>
          <t xml:space="preserve"> </t>
        </is>
      </c>
    </row>
    <row r="3">
      <c r="A3" s="4" t="inlineStr">
        <is>
          <t>Debt aggregate principal amount</t>
        </is>
      </c>
      <c r="B3" s="6" t="n">
        <v>6500000</v>
      </c>
      <c r="C3" s="6" t="n">
        <v>50000000</v>
      </c>
      <c r="D3" s="4" t="inlineStr">
        <is>
          <t xml:space="preserve"> </t>
        </is>
      </c>
    </row>
    <row r="4">
      <c r="A4" s="4" t="inlineStr">
        <is>
          <t>Debt interest rate (as a percentage)</t>
        </is>
      </c>
      <c r="B4" s="4" t="inlineStr">
        <is>
          <t xml:space="preserve"> </t>
        </is>
      </c>
      <c r="C4" s="11" t="n">
        <v>0.0825</v>
      </c>
      <c r="D4" s="4" t="inlineStr">
        <is>
          <t xml:space="preserve"> </t>
        </is>
      </c>
    </row>
    <row r="5">
      <c r="A5" s="4" t="inlineStr">
        <is>
          <t>Proceeds from debt, net of fees</t>
        </is>
      </c>
      <c r="B5" s="6" t="n">
        <v>6200000</v>
      </c>
      <c r="C5" s="6" t="n">
        <v>47500000</v>
      </c>
      <c r="D5" s="4" t="inlineStr">
        <is>
          <t xml:space="preserve"> </t>
        </is>
      </c>
    </row>
    <row r="6">
      <c r="A6" s="4" t="inlineStr">
        <is>
          <t>Underwriters option to purchase shares (up to)</t>
        </is>
      </c>
      <c r="B6" s="4" t="inlineStr">
        <is>
          <t xml:space="preserve"> </t>
        </is>
      </c>
      <c r="C6" s="6" t="n">
        <v>7500000</v>
      </c>
      <c r="D6" s="4" t="inlineStr">
        <is>
          <t xml:space="preserve"> </t>
        </is>
      </c>
    </row>
    <row r="7">
      <c r="A7" s="4" t="inlineStr">
        <is>
          <t>Underwriters option to purchase shares, period</t>
        </is>
      </c>
      <c r="B7" s="4" t="inlineStr">
        <is>
          <t xml:space="preserve"> </t>
        </is>
      </c>
      <c r="C7" s="4" t="inlineStr">
        <is>
          <t>30 days</t>
        </is>
      </c>
      <c r="D7" s="4" t="inlineStr">
        <is>
          <t xml:space="preserve"> </t>
        </is>
      </c>
    </row>
    <row r="8">
      <c r="A8" s="4" t="inlineStr">
        <is>
          <t>Senior notes, closing market price (per senior note) | $ / seniorNote</t>
        </is>
      </c>
      <c r="B8" s="4" t="inlineStr">
        <is>
          <t xml:space="preserve"> </t>
        </is>
      </c>
      <c r="C8" s="4" t="inlineStr">
        <is>
          <t xml:space="preserve"> </t>
        </is>
      </c>
      <c r="D8" s="12" t="n">
        <v>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3802</v>
      </c>
      <c r="C4" s="6" t="n">
        <v>-87112</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38839</v>
      </c>
      <c r="C6" s="5" t="n">
        <v>47397</v>
      </c>
    </row>
    <row r="7">
      <c r="A7" s="4" t="inlineStr">
        <is>
          <t>Amortization of DFC</t>
        </is>
      </c>
      <c r="B7" s="5" t="n">
        <v>6809</v>
      </c>
      <c r="C7" s="5" t="n">
        <v>1652</v>
      </c>
    </row>
    <row r="8">
      <c r="A8" s="4" t="inlineStr">
        <is>
          <t>Share-based compensation</t>
        </is>
      </c>
      <c r="B8" s="5" t="n">
        <v>0</v>
      </c>
      <c r="C8" s="5" t="n">
        <v>1179</v>
      </c>
    </row>
    <row r="9">
      <c r="A9" s="4" t="inlineStr">
        <is>
          <t>Loss on sale of upstream assets (Note 4)</t>
        </is>
      </c>
      <c r="B9" s="5" t="n">
        <v>84185</v>
      </c>
      <c r="C9" s="5" t="n">
        <v>0</v>
      </c>
    </row>
    <row r="10">
      <c r="A10" s="4" t="inlineStr">
        <is>
          <t>10% Senior Secured Notes paid in kind interest</t>
        </is>
      </c>
      <c r="B10" s="5" t="n">
        <v>5391</v>
      </c>
      <c r="C10" s="5" t="n">
        <v>0</v>
      </c>
    </row>
    <row r="11">
      <c r="A11" s="4" t="inlineStr">
        <is>
          <t>Loss on financial instruments not designated as hedges</t>
        </is>
      </c>
      <c r="B11" s="5" t="n">
        <v>0</v>
      </c>
      <c r="C11" s="5" t="n">
        <v>10346</v>
      </c>
    </row>
    <row r="12">
      <c r="A12" s="4" t="inlineStr">
        <is>
          <t>Change in fair value of embedded derivative</t>
        </is>
      </c>
      <c r="B12" s="5" t="n">
        <v>4332</v>
      </c>
      <c r="C12" s="5" t="n">
        <v>0</v>
      </c>
    </row>
    <row r="13">
      <c r="A13" s="4" t="inlineStr">
        <is>
          <t>Loss on extinguishment of debt, net</t>
        </is>
      </c>
      <c r="B13" s="5" t="n">
        <v>15473</v>
      </c>
      <c r="C13" s="5" t="n">
        <v>2822</v>
      </c>
    </row>
    <row r="14">
      <c r="A14" s="4" t="inlineStr">
        <is>
          <t>Other</t>
        </is>
      </c>
      <c r="B14" s="5" t="n">
        <v>1759</v>
      </c>
      <c r="C14" s="5" t="n">
        <v>2141</v>
      </c>
    </row>
    <row r="15">
      <c r="A15" s="4" t="inlineStr">
        <is>
          <t>Net changes in working capital (Note 16)</t>
        </is>
      </c>
      <c r="B15" s="5" t="n">
        <v>-16165</v>
      </c>
      <c r="C15" s="5" t="n">
        <v>37654</v>
      </c>
    </row>
    <row r="16">
      <c r="A16" s="4" t="inlineStr">
        <is>
          <t>Net cash (used in) provided by operating activities</t>
        </is>
      </c>
      <c r="B16" s="5" t="n">
        <v>-43179</v>
      </c>
      <c r="C16" s="5" t="n">
        <v>16080</v>
      </c>
    </row>
    <row r="17">
      <c r="A17" s="3" t="inlineStr">
        <is>
          <t>Cash flows from investing activities:</t>
        </is>
      </c>
      <c r="B17" s="4" t="inlineStr">
        <is>
          <t xml:space="preserve"> </t>
        </is>
      </c>
      <c r="C17" s="4" t="inlineStr">
        <is>
          <t xml:space="preserve"> </t>
        </is>
      </c>
    </row>
    <row r="18">
      <c r="A18" s="4" t="inlineStr">
        <is>
          <t>Acquisition and development of natural gas properties, net</t>
        </is>
      </c>
      <c r="B18" s="5" t="n">
        <v>-9625</v>
      </c>
      <c r="C18" s="5" t="n">
        <v>-95231</v>
      </c>
    </row>
    <row r="19">
      <c r="A19" s="4" t="inlineStr">
        <is>
          <t>Proceeds from sale of upstream assets</t>
        </is>
      </c>
      <c r="B19" s="5" t="n">
        <v>249421</v>
      </c>
      <c r="C19" s="5" t="n">
        <v>0</v>
      </c>
    </row>
    <row r="20">
      <c r="A20" s="4" t="inlineStr">
        <is>
          <t>Driftwood Project construction costs</t>
        </is>
      </c>
      <c r="B20" s="5" t="n">
        <v>-46880</v>
      </c>
      <c r="C20" s="5" t="n">
        <v>-112565</v>
      </c>
    </row>
    <row r="21">
      <c r="A21" s="4" t="inlineStr">
        <is>
          <t>Note receivable</t>
        </is>
      </c>
      <c r="B21" s="5" t="n">
        <v>0</v>
      </c>
      <c r="C21" s="5" t="n">
        <v>-18000</v>
      </c>
    </row>
    <row r="22">
      <c r="A22" s="4" t="inlineStr">
        <is>
          <t>Capitalized internal use software and other assets</t>
        </is>
      </c>
      <c r="B22" s="5" t="n">
        <v>-294</v>
      </c>
      <c r="C22" s="5" t="n">
        <v>-3530</v>
      </c>
    </row>
    <row r="23">
      <c r="A23" s="4" t="inlineStr">
        <is>
          <t>Net cash provided by (used in) investing activities</t>
        </is>
      </c>
      <c r="B23" s="5" t="n">
        <v>192622</v>
      </c>
      <c r="C23" s="5" t="n">
        <v>-229326</v>
      </c>
    </row>
    <row r="24">
      <c r="A24" s="3" t="inlineStr">
        <is>
          <t>Cash flows from financing activities:</t>
        </is>
      </c>
      <c r="B24" s="4" t="inlineStr">
        <is>
          <t xml:space="preserve"> </t>
        </is>
      </c>
      <c r="C24" s="4" t="inlineStr">
        <is>
          <t xml:space="preserve"> </t>
        </is>
      </c>
    </row>
    <row r="25">
      <c r="A25" s="4" t="inlineStr">
        <is>
          <t>Proceeds from common stock issuances</t>
        </is>
      </c>
      <c r="B25" s="5" t="n">
        <v>67824</v>
      </c>
      <c r="C25" s="5" t="n">
        <v>13163</v>
      </c>
    </row>
    <row r="26">
      <c r="A26" s="4" t="inlineStr">
        <is>
          <t>Equity issuance costs</t>
        </is>
      </c>
      <c r="B26" s="5" t="n">
        <v>-950</v>
      </c>
      <c r="C26" s="5" t="n">
        <v>-399</v>
      </c>
    </row>
    <row r="27">
      <c r="A27" s="4" t="inlineStr">
        <is>
          <t>Borrowing payments</t>
        </is>
      </c>
      <c r="B27" s="5" t="n">
        <v>-239329</v>
      </c>
      <c r="C27" s="5" t="n">
        <v>-166666</v>
      </c>
    </row>
    <row r="28">
      <c r="A28" s="4" t="inlineStr">
        <is>
          <t>Other</t>
        </is>
      </c>
      <c r="B28" s="5" t="n">
        <v>-429</v>
      </c>
      <c r="C28" s="5" t="n">
        <v>-344</v>
      </c>
    </row>
    <row r="29">
      <c r="A29" s="4" t="inlineStr">
        <is>
          <t>Net cash used in financing activities</t>
        </is>
      </c>
      <c r="B29" s="5" t="n">
        <v>-172884</v>
      </c>
      <c r="C29" s="5" t="n">
        <v>-154246</v>
      </c>
    </row>
    <row r="30">
      <c r="A30" s="4" t="inlineStr">
        <is>
          <t>Net decrease in cash, cash equivalents and restricted cash</t>
        </is>
      </c>
      <c r="B30" s="5" t="n">
        <v>-23441</v>
      </c>
      <c r="C30" s="5" t="n">
        <v>-367492</v>
      </c>
    </row>
    <row r="31">
      <c r="A31" s="4" t="inlineStr">
        <is>
          <t>Cash, cash equivalents and restricted cash, beginning of period</t>
        </is>
      </c>
      <c r="B31" s="5" t="n">
        <v>105377</v>
      </c>
      <c r="C31" s="5" t="n">
        <v>508468</v>
      </c>
    </row>
    <row r="32">
      <c r="A32" s="4" t="inlineStr">
        <is>
          <t>Cash, cash equivalents and restricted cash, end of period</t>
        </is>
      </c>
      <c r="B32" s="5" t="n">
        <v>81936</v>
      </c>
      <c r="C32" s="5" t="n">
        <v>140976</v>
      </c>
    </row>
    <row r="33">
      <c r="A33" s="3" t="inlineStr">
        <is>
          <t>Supplementary disclosure of cash flow information:</t>
        </is>
      </c>
      <c r="B33" s="4" t="inlineStr">
        <is>
          <t xml:space="preserve"> </t>
        </is>
      </c>
      <c r="C33" s="4" t="inlineStr">
        <is>
          <t xml:space="preserve"> </t>
        </is>
      </c>
    </row>
    <row r="34">
      <c r="A34" s="4" t="inlineStr">
        <is>
          <t>Cash interest paid, net of capitalized interest</t>
        </is>
      </c>
      <c r="B34" s="6" t="n">
        <v>-3905</v>
      </c>
      <c r="C34" s="6" t="n">
        <v>136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Jun. 30, 2024</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Minimum volume deficiency liability</t>
        </is>
      </c>
      <c r="B3" s="6" t="n">
        <v>4900000</v>
      </c>
      <c r="C3" s="4" t="inlineStr">
        <is>
          <t xml:space="preserve"> </t>
        </is>
      </c>
      <c r="D3" s="4" t="inlineStr">
        <is>
          <t xml:space="preserve"> </t>
        </is>
      </c>
    </row>
    <row r="4">
      <c r="A4" s="4" t="inlineStr">
        <is>
          <t>Trade Finance Credit Lin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borrowing capacity (up to)</t>
        </is>
      </c>
      <c r="B6" s="4" t="inlineStr">
        <is>
          <t xml:space="preserve"> </t>
        </is>
      </c>
      <c r="C6" s="6" t="n">
        <v>150000000</v>
      </c>
      <c r="D6" s="6" t="n">
        <v>30000000</v>
      </c>
    </row>
    <row r="7">
      <c r="A7" s="4" t="inlineStr">
        <is>
          <t>Line of credit outstanding</t>
        </is>
      </c>
      <c r="B7" s="6" t="n">
        <v>0</v>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21" customWidth="1" min="2" max="2"/>
    <col width="29" customWidth="1" min="3" max="3"/>
    <col width="29" customWidth="1" min="4" max="4"/>
    <col width="29" customWidth="1" min="5" max="5"/>
    <col width="22" customWidth="1" min="6" max="6"/>
    <col width="22" customWidth="1" min="7" max="7"/>
  </cols>
  <sheetData>
    <row r="1">
      <c r="A1" s="1" t="inlineStr">
        <is>
          <t>STOCKHOLDERS’ EQUITY (Details) shares in Millions, $ in Millions</t>
        </is>
      </c>
      <c r="B1" s="2" t="inlineStr">
        <is>
          <t>1 Months Ended</t>
        </is>
      </c>
      <c r="C1" s="2" t="inlineStr">
        <is>
          <t>3 Months Ended</t>
        </is>
      </c>
      <c r="D1" s="2" t="inlineStr">
        <is>
          <t>6 Months Ended</t>
        </is>
      </c>
    </row>
    <row r="2">
      <c r="B2" s="2" t="inlineStr">
        <is>
          <t>Mar. 31, 2018 shares</t>
        </is>
      </c>
      <c r="C2" s="2" t="inlineStr">
        <is>
          <t>Mar. 31, 2024 USD ($) shares</t>
        </is>
      </c>
      <c r="D2" s="2" t="inlineStr">
        <is>
          <t>Jun. 30, 2024 USD ($) shares</t>
        </is>
      </c>
      <c r="E2" s="2" t="inlineStr">
        <is>
          <t>Jun. 30, 2023 USD ($) shares</t>
        </is>
      </c>
      <c r="F2" s="2" t="inlineStr">
        <is>
          <t>Mar. 15, 2024 USD ($)</t>
        </is>
      </c>
      <c r="G2" s="2" t="inlineStr">
        <is>
          <t>Dec.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number of shares issued in transaction (in shares) | shares</t>
        </is>
      </c>
      <c r="B7" s="10" t="n">
        <v>6.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t-the-Market Equity Offering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authorized aggregate sales proceeds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v>
      </c>
    </row>
    <row r="11">
      <c r="A11" s="4" t="inlineStr">
        <is>
          <t>Sale of stock, number of shares issued in transaction (in shares) | shares</t>
        </is>
      </c>
      <c r="B11" s="4" t="inlineStr">
        <is>
          <t xml:space="preserve"> </t>
        </is>
      </c>
      <c r="C11" s="10" t="n">
        <v>29.6</v>
      </c>
      <c r="D11" s="4" t="inlineStr">
        <is>
          <t xml:space="preserve"> </t>
        </is>
      </c>
      <c r="E11" s="10" t="n">
        <v>10.1</v>
      </c>
      <c r="F11" s="4" t="inlineStr">
        <is>
          <t xml:space="preserve"> </t>
        </is>
      </c>
      <c r="G11" s="4" t="inlineStr">
        <is>
          <t xml:space="preserve"> </t>
        </is>
      </c>
    </row>
    <row r="12">
      <c r="A12" s="4" t="inlineStr">
        <is>
          <t>Proceeds from sale of common stock, net of fees and commissions</t>
        </is>
      </c>
      <c r="B12" s="4" t="inlineStr">
        <is>
          <t xml:space="preserve"> </t>
        </is>
      </c>
      <c r="C12" s="8" t="n">
        <v>17.8</v>
      </c>
      <c r="D12" s="8" t="n">
        <v>66.90000000000001</v>
      </c>
      <c r="E12" s="8" t="n">
        <v>12.8</v>
      </c>
      <c r="F12" s="4" t="inlineStr">
        <is>
          <t xml:space="preserve"> </t>
        </is>
      </c>
      <c r="G12" s="4" t="inlineStr">
        <is>
          <t xml:space="preserve"> </t>
        </is>
      </c>
    </row>
    <row r="13">
      <c r="A13" s="4" t="inlineStr">
        <is>
          <t>New At-the-Market Equity Offering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authorized aggregate sales proceeds amount</t>
        </is>
      </c>
      <c r="B15" s="4" t="inlineStr">
        <is>
          <t xml:space="preserve"> </t>
        </is>
      </c>
      <c r="C15" s="4" t="inlineStr">
        <is>
          <t xml:space="preserve"> </t>
        </is>
      </c>
      <c r="D15" s="4" t="inlineStr">
        <is>
          <t xml:space="preserve"> </t>
        </is>
      </c>
      <c r="E15" s="4" t="inlineStr">
        <is>
          <t xml:space="preserve"> </t>
        </is>
      </c>
      <c r="F15" s="8" t="n">
        <v>366.1</v>
      </c>
      <c r="G15" s="4" t="inlineStr">
        <is>
          <t xml:space="preserve"> </t>
        </is>
      </c>
    </row>
    <row r="16">
      <c r="A16" s="4" t="inlineStr">
        <is>
          <t>Sale of stock, number of shares issued in transaction (in shares) | shares</t>
        </is>
      </c>
      <c r="B16" s="4" t="inlineStr">
        <is>
          <t xml:space="preserve"> </t>
        </is>
      </c>
      <c r="C16" s="4" t="inlineStr">
        <is>
          <t xml:space="preserve"> </t>
        </is>
      </c>
      <c r="D16" s="5" t="n">
        <v>93</v>
      </c>
      <c r="E16" s="4" t="inlineStr">
        <is>
          <t xml:space="preserve"> </t>
        </is>
      </c>
      <c r="F16" s="4" t="inlineStr">
        <is>
          <t xml:space="preserve"> </t>
        </is>
      </c>
      <c r="G16" s="4" t="inlineStr">
        <is>
          <t xml:space="preserve"> </t>
        </is>
      </c>
    </row>
    <row r="17">
      <c r="A17" s="4" t="inlineStr">
        <is>
          <t>Proceeds from sale of common stock, net of fees and commissions</t>
        </is>
      </c>
      <c r="B17" s="4" t="inlineStr">
        <is>
          <t xml:space="preserve"> </t>
        </is>
      </c>
      <c r="C17" s="4" t="inlineStr">
        <is>
          <t xml:space="preserve"> </t>
        </is>
      </c>
      <c r="D17" s="6" t="n">
        <v>49</v>
      </c>
      <c r="E17" s="4" t="inlineStr">
        <is>
          <t xml:space="preserve"> </t>
        </is>
      </c>
      <c r="F17" s="4" t="inlineStr">
        <is>
          <t xml:space="preserve"> </t>
        </is>
      </c>
      <c r="G17" s="4" t="inlineStr">
        <is>
          <t xml:space="preserve"> </t>
        </is>
      </c>
    </row>
    <row r="18">
      <c r="A18" s="4" t="inlineStr">
        <is>
          <t>Sale of stock, authorized aggregate sales proceeds remaining capacity</t>
        </is>
      </c>
      <c r="B18" s="4" t="inlineStr">
        <is>
          <t xml:space="preserve"> </t>
        </is>
      </c>
      <c r="C18" s="4" t="inlineStr">
        <is>
          <t xml:space="preserve"> </t>
        </is>
      </c>
      <c r="D18" s="8" t="n">
        <v>316.6</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0</v>
      </c>
      <c r="C4" s="6" t="n">
        <v>686000</v>
      </c>
      <c r="D4" s="6" t="n">
        <v>0</v>
      </c>
      <c r="E4" s="6" t="n">
        <v>1179000</v>
      </c>
    </row>
    <row r="5">
      <c r="A5" s="4" t="inlineStr">
        <is>
          <t>Unrecognized compensation expense</t>
        </is>
      </c>
      <c r="B5" s="6" t="n">
        <v>170400000</v>
      </c>
      <c r="C5" s="4" t="inlineStr">
        <is>
          <t xml:space="preserve"> </t>
        </is>
      </c>
      <c r="D5" s="6" t="n">
        <v>170400000</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per share amount (in shares)</t>
        </is>
      </c>
      <c r="B8" s="4" t="inlineStr">
        <is>
          <t xml:space="preserve"> </t>
        </is>
      </c>
      <c r="C8" s="4" t="inlineStr">
        <is>
          <t xml:space="preserve"> </t>
        </is>
      </c>
      <c r="D8" s="5" t="n">
        <v>700000</v>
      </c>
      <c r="E8" s="4" t="inlineStr">
        <is>
          <t xml:space="preserve"> </t>
        </is>
      </c>
    </row>
    <row r="9">
      <c r="A9" s="4" t="inlineStr">
        <is>
          <t>Performance-Based 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awards outstanding (in shares)</t>
        </is>
      </c>
      <c r="B11" s="5" t="n">
        <v>25400000</v>
      </c>
      <c r="C11" s="4" t="inlineStr">
        <is>
          <t xml:space="preserve"> </t>
        </is>
      </c>
      <c r="D11" s="5" t="n">
        <v>25400000</v>
      </c>
      <c r="E11" s="4" t="inlineStr">
        <is>
          <t xml:space="preserve"> </t>
        </is>
      </c>
    </row>
    <row r="12">
      <c r="A12" s="4" t="inlineStr">
        <is>
          <t>Share-based compensation expense</t>
        </is>
      </c>
      <c r="B12" s="4" t="inlineStr">
        <is>
          <t xml:space="preserve"> </t>
        </is>
      </c>
      <c r="C12" s="4" t="inlineStr">
        <is>
          <t xml:space="preserve"> </t>
        </is>
      </c>
      <c r="D12" s="6" t="n">
        <v>0</v>
      </c>
      <c r="E12" s="4" t="inlineStr">
        <is>
          <t xml:space="preserve"> </t>
        </is>
      </c>
    </row>
    <row r="13">
      <c r="A13" s="4" t="inlineStr">
        <is>
          <t>Performance-Based Restricted Stock |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awards outstanding (in shares)</t>
        </is>
      </c>
      <c r="B15" s="5" t="n">
        <v>14900000</v>
      </c>
      <c r="C15" s="4" t="inlineStr">
        <is>
          <t xml:space="preserve"> </t>
        </is>
      </c>
      <c r="D15" s="5" t="n">
        <v>14900000</v>
      </c>
      <c r="E15" s="4" t="inlineStr">
        <is>
          <t xml:space="preserve"> </t>
        </is>
      </c>
    </row>
    <row r="16">
      <c r="A16" s="4" t="inlineStr">
        <is>
          <t>Performance-Based Restricted Stock |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awards outstanding (in shares)</t>
        </is>
      </c>
      <c r="B18" s="5" t="n">
        <v>10000000</v>
      </c>
      <c r="C18" s="4" t="inlineStr">
        <is>
          <t xml:space="preserve"> </t>
        </is>
      </c>
      <c r="D18" s="5" t="n">
        <v>10000000</v>
      </c>
      <c r="E18" s="4" t="inlineStr">
        <is>
          <t xml:space="preserve"> </t>
        </is>
      </c>
    </row>
    <row r="19">
      <c r="A19" s="4" t="inlineStr">
        <is>
          <t>Award vesting percentage</t>
        </is>
      </c>
      <c r="B19" s="4" t="inlineStr">
        <is>
          <t xml:space="preserve"> </t>
        </is>
      </c>
      <c r="C19" s="4" t="inlineStr">
        <is>
          <t xml:space="preserve"> </t>
        </is>
      </c>
      <c r="D19" s="11" t="n">
        <v>0.3333</v>
      </c>
      <c r="E19" s="4" t="inlineStr">
        <is>
          <t xml:space="preserve"> </t>
        </is>
      </c>
    </row>
    <row r="20">
      <c r="A20" s="4" t="inlineStr">
        <is>
          <t>Performance-Based Restricted Stock |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awards outstanding (in shares)</t>
        </is>
      </c>
      <c r="B22" s="5" t="n">
        <v>500000</v>
      </c>
      <c r="C22" s="4" t="inlineStr">
        <is>
          <t xml:space="preserve"> </t>
        </is>
      </c>
      <c r="D22" s="5" t="n">
        <v>500000</v>
      </c>
      <c r="E22" s="4" t="inlineStr">
        <is>
          <t xml:space="preserve"> </t>
        </is>
      </c>
    </row>
    <row r="23">
      <c r="A23" s="4" t="inlineStr">
        <is>
          <t>2016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common stock authorized for issuance (in shares)</t>
        </is>
      </c>
      <c r="B25" s="5" t="n">
        <v>40000000</v>
      </c>
      <c r="C25" s="4" t="inlineStr">
        <is>
          <t xml:space="preserve"> </t>
        </is>
      </c>
      <c r="D25" s="5" t="n">
        <v>40000000</v>
      </c>
      <c r="E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Recognized Share-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0</v>
      </c>
      <c r="C4" s="6" t="n">
        <v>686</v>
      </c>
      <c r="D4" s="6" t="n">
        <v>0</v>
      </c>
      <c r="E4" s="6" t="n">
        <v>11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INCENTIVE COMPENSATION PROGRAM - Additional Information (Details) - 2022 LTI Awards</t>
        </is>
      </c>
      <c r="B1" s="2" t="inlineStr">
        <is>
          <t>6 Months Ended</t>
        </is>
      </c>
    </row>
    <row r="2">
      <c r="B2" s="2" t="inlineStr">
        <is>
          <t>Jun. 30, 2024 vesting_tranche shares</t>
        </is>
      </c>
    </row>
    <row r="3">
      <c r="A3" s="3" t="inlineStr">
        <is>
          <t>Share-based Compensation Arrangement by Share-based Payment Award [Line Items]</t>
        </is>
      </c>
      <c r="B3" s="4" t="inlineStr">
        <is>
          <t xml:space="preserve"> </t>
        </is>
      </c>
    </row>
    <row r="4">
      <c r="A4" s="4" t="inlineStr">
        <is>
          <t>Award conversion ratio (in shares) | shares</t>
        </is>
      </c>
      <c r="B4" s="5" t="n">
        <v>1</v>
      </c>
    </row>
    <row r="5">
      <c r="A5" s="4" t="inlineStr">
        <is>
          <t>Award vesting tranches | vesting_tranche</t>
        </is>
      </c>
      <c r="B5"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PROGRAM - Schedule of Recognized Compensation Expenses Related to the 2021 LTI Award and the 2022 LTI A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22 LTI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471</v>
      </c>
      <c r="C5" s="6" t="n">
        <v>2801</v>
      </c>
      <c r="D5" s="6" t="n">
        <v>523</v>
      </c>
      <c r="E5" s="6" t="n">
        <v>4979</v>
      </c>
    </row>
    <row r="6">
      <c r="A6" s="4" t="inlineStr">
        <is>
          <t>2021 LTI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6" t="n">
        <v>0</v>
      </c>
      <c r="C8" s="6" t="n">
        <v>1739</v>
      </c>
      <c r="D8" s="6" t="n">
        <v>-485</v>
      </c>
      <c r="E8" s="6" t="n">
        <v>10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1" customWidth="1" min="2" max="2"/>
  </cols>
  <sheetData>
    <row r="1">
      <c r="A1" s="1" t="inlineStr">
        <is>
          <t>LEASES - Additional Information (Details)</t>
        </is>
      </c>
      <c r="B1" s="2" t="inlineStr">
        <is>
          <t>6 Months Ended</t>
        </is>
      </c>
    </row>
    <row r="2">
      <c r="B2" s="2" t="inlineStr">
        <is>
          <t>Jun. 30, 2024 option</t>
        </is>
      </c>
    </row>
    <row r="3">
      <c r="A3" s="4" t="inlineStr">
        <is>
          <t>Driftwood Project</t>
        </is>
      </c>
      <c r="B3" s="4" t="inlineStr">
        <is>
          <t xml:space="preserve"> </t>
        </is>
      </c>
    </row>
    <row r="4">
      <c r="A4" s="3" t="inlineStr">
        <is>
          <t>Lessee, Lease, Description [Line Items]</t>
        </is>
      </c>
      <c r="B4" s="4" t="inlineStr">
        <is>
          <t xml:space="preserve"> </t>
        </is>
      </c>
    </row>
    <row r="5">
      <c r="A5" s="4" t="inlineStr">
        <is>
          <t>Finance lease, number of option to extend</t>
        </is>
      </c>
      <c r="B5" s="5" t="n">
        <v>1</v>
      </c>
    </row>
    <row r="6">
      <c r="A6" s="4" t="inlineStr">
        <is>
          <t>Finance lease renewal term (in years)</t>
        </is>
      </c>
      <c r="B6" s="4" t="inlineStr">
        <is>
          <t>40 years</t>
        </is>
      </c>
    </row>
    <row r="7">
      <c r="A7" s="4" t="inlineStr">
        <is>
          <t>Finance lease, termination term (in years)</t>
        </is>
      </c>
      <c r="B7" s="4" t="inlineStr">
        <is>
          <t>5 years</t>
        </is>
      </c>
    </row>
    <row r="8">
      <c r="A8" s="4" t="inlineStr">
        <is>
          <t>Land and land improvements</t>
        </is>
      </c>
      <c r="B8" s="4" t="inlineStr">
        <is>
          <t xml:space="preserve"> </t>
        </is>
      </c>
    </row>
    <row r="9">
      <c r="A9" s="3" t="inlineStr">
        <is>
          <t>Lessee, Lease, Description [Line Items]</t>
        </is>
      </c>
      <c r="B9" s="4" t="inlineStr">
        <is>
          <t xml:space="preserve"> </t>
        </is>
      </c>
    </row>
    <row r="10">
      <c r="A10" s="4" t="inlineStr">
        <is>
          <t>Finance lease, number of option to extend</t>
        </is>
      </c>
      <c r="B10" s="5" t="n">
        <v>1</v>
      </c>
    </row>
    <row r="11">
      <c r="A11" s="4" t="inlineStr">
        <is>
          <t>Finance lease renewal term (in years)</t>
        </is>
      </c>
      <c r="B11" s="4" t="inlineStr">
        <is>
          <t>69 years</t>
        </is>
      </c>
    </row>
    <row r="12">
      <c r="A12" s="4" t="inlineStr">
        <is>
          <t>Finance lease, termination term (in years)</t>
        </is>
      </c>
      <c r="B12" s="4" t="inlineStr">
        <is>
          <t>7 years</t>
        </is>
      </c>
    </row>
    <row r="13">
      <c r="A13" s="4" t="inlineStr">
        <is>
          <t>Office Building</t>
        </is>
      </c>
      <c r="B13" s="4" t="inlineStr">
        <is>
          <t xml:space="preserve"> </t>
        </is>
      </c>
    </row>
    <row r="14">
      <c r="A14" s="3" t="inlineStr">
        <is>
          <t>Lessee, Lease, Description [Line Items]</t>
        </is>
      </c>
      <c r="B14" s="4" t="inlineStr">
        <is>
          <t xml:space="preserve"> </t>
        </is>
      </c>
    </row>
    <row r="15">
      <c r="A15" s="4" t="inlineStr">
        <is>
          <t>Operating lease, number of option to extend</t>
        </is>
      </c>
      <c r="B15" s="5" t="n">
        <v>1</v>
      </c>
    </row>
    <row r="16">
      <c r="A16" s="4" t="inlineStr">
        <is>
          <t>Operating lease renewal term (in years)</t>
        </is>
      </c>
      <c r="B16"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 of use asset — operating leases</t>
        </is>
      </c>
      <c r="B3" s="6" t="n">
        <v>11141</v>
      </c>
      <c r="C3" s="6" t="n">
        <v>12814</v>
      </c>
    </row>
    <row r="4">
      <c r="A4" s="4" t="inlineStr">
        <is>
          <t>Finance lease assets, net of accumulated DD&amp;A</t>
        </is>
      </c>
      <c r="B4" s="5" t="n">
        <v>124391</v>
      </c>
      <c r="C4" s="5" t="n">
        <v>126225</v>
      </c>
    </row>
    <row r="5">
      <c r="A5" s="4" t="inlineStr">
        <is>
          <t>Total leased assets</t>
        </is>
      </c>
      <c r="B5" s="5" t="n">
        <v>135532</v>
      </c>
      <c r="C5" s="5" t="n">
        <v>139039</v>
      </c>
    </row>
    <row r="6">
      <c r="A6" s="4" t="inlineStr">
        <is>
          <t>Operating lease liability - current</t>
        </is>
      </c>
      <c r="B6" s="5" t="n">
        <v>3987</v>
      </c>
      <c r="C6" s="5" t="n">
        <v>3835</v>
      </c>
    </row>
    <row r="7">
      <c r="A7" s="4" t="inlineStr">
        <is>
          <t>Finance lease liability - current</t>
        </is>
      </c>
      <c r="B7" s="5" t="n">
        <v>908</v>
      </c>
      <c r="C7" s="5" t="n">
        <v>875</v>
      </c>
    </row>
    <row r="8">
      <c r="A8" s="4" t="inlineStr">
        <is>
          <t>Operating lease liability - non-current</t>
        </is>
      </c>
      <c r="B8" s="5" t="n">
        <v>8708</v>
      </c>
      <c r="C8" s="5" t="n">
        <v>10743</v>
      </c>
    </row>
    <row r="9">
      <c r="A9" s="4" t="inlineStr">
        <is>
          <t>Finance lease liabilities</t>
        </is>
      </c>
      <c r="B9" s="5" t="n">
        <v>120987</v>
      </c>
      <c r="C9" s="5" t="n">
        <v>121450</v>
      </c>
    </row>
    <row r="10">
      <c r="A10" s="4" t="inlineStr">
        <is>
          <t>Total leased liabilities</t>
        </is>
      </c>
      <c r="B10" s="6" t="n">
        <v>134590</v>
      </c>
      <c r="C10" s="6" t="n">
        <v>136903</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2117</v>
      </c>
      <c r="C4" s="6" t="n">
        <v>1804</v>
      </c>
    </row>
    <row r="5">
      <c r="A5" s="4" t="inlineStr">
        <is>
          <t>Amortization of lease assets</t>
        </is>
      </c>
      <c r="B5" s="5" t="n">
        <v>1835</v>
      </c>
      <c r="C5" s="5" t="n">
        <v>1627</v>
      </c>
    </row>
    <row r="6">
      <c r="A6" s="4" t="inlineStr">
        <is>
          <t>Interest on lease liabilities</t>
        </is>
      </c>
      <c r="B6" s="5" t="n">
        <v>4816</v>
      </c>
      <c r="C6" s="5" t="n">
        <v>4370</v>
      </c>
    </row>
    <row r="7">
      <c r="A7" s="4" t="inlineStr">
        <is>
          <t>Finance lease cost</t>
        </is>
      </c>
      <c r="B7" s="5" t="n">
        <v>6651</v>
      </c>
      <c r="C7" s="5" t="n">
        <v>5997</v>
      </c>
    </row>
    <row r="8">
      <c r="A8" s="4" t="inlineStr">
        <is>
          <t>Total lease cost</t>
        </is>
      </c>
      <c r="B8" s="6" t="n">
        <v>8768</v>
      </c>
      <c r="C8" s="6" t="n">
        <v>78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5" customWidth="1" min="2" max="2"/>
  </cols>
  <sheetData>
    <row r="1">
      <c r="A1" s="1" t="inlineStr">
        <is>
          <t>LEASES - Other Information about Lease (Details)</t>
        </is>
      </c>
      <c r="B1" s="2" t="inlineStr">
        <is>
          <t>Jun. 30, 2024</t>
        </is>
      </c>
    </row>
    <row r="2">
      <c r="A2" s="3" t="inlineStr">
        <is>
          <t>Leases [Abstract]</t>
        </is>
      </c>
      <c r="B2" s="4" t="inlineStr">
        <is>
          <t xml:space="preserve"> </t>
        </is>
      </c>
    </row>
    <row r="3">
      <c r="A3" s="4" t="inlineStr">
        <is>
          <t>Operating lease, weighted-average remaining lease term (in years)</t>
        </is>
      </c>
      <c r="B3" s="4" t="inlineStr">
        <is>
          <t>3 years</t>
        </is>
      </c>
    </row>
    <row r="4">
      <c r="A4" s="4" t="inlineStr">
        <is>
          <t>Finance lease, weighted-average remaining lease term (in years)</t>
        </is>
      </c>
      <c r="B4" s="4" t="inlineStr">
        <is>
          <t>35 years 7 months 6 days</t>
        </is>
      </c>
    </row>
    <row r="5">
      <c r="A5" s="4" t="inlineStr">
        <is>
          <t>Operating lease, weighted-average discount rate (as a percentage)</t>
        </is>
      </c>
      <c r="B5" s="11" t="n">
        <v>0.064</v>
      </c>
    </row>
    <row r="6">
      <c r="A6" s="4" t="inlineStr">
        <is>
          <t>Finance lease, weighted-average discount rate (as a percentage)</t>
        </is>
      </c>
      <c r="B6" s="11" t="n">
        <v>0.086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NOTE 1 — GENERAL Tellurian Inc. (“Tellurian,” “we,” “us,” “our,” or the “Company”), a Delaware corporation, is a Houston-based company that is developing a portfolio of LNG marketing and infrastructure assets that includes an LNG terminal facility (the “Driftwood terminal”) and related pipelines. The Driftwood terminal and related pipelines are collectively referred to as the “Driftwood Project.” We refer to the Driftwood Project as the “Business.”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Upstream Sale On May 28, 2024, Tellurian Production LLC (“Tellurian Production Company”) and Tellurian Operating LLC (together with Tellurian Production Company, “Seller”), each an indirect wholly owned subsidiary of Tellurian, entered into a purchase and sale agreement (the “PSA”) with Aethon United BR LP and Aethon III BR LLC (collectively, “Buyer”), pursuant to which Seller agreed to sell its upstream and related midstream assets in the Louisiana region of the Haynesville Shale to Buyer for an aggregate purchase price of $260.0 million, subject to certain customary adjustments (the “Upstream Sale”). The Upstream Sale closed on June 28, 2024. The accompanying Condensed Consolidated Financial Statements have been revised to reflect the effect of the Upstream Sale. The Upstream Sale was disclosed in prior periods as part of Management’s plans to alleviate substantial doubt about the Company’s ability to continue as a going concern. See Note 4, Discontinued Operations , for further information. Merger Agreement On July 21, 2024, Tellurian entered into a Merger Agreement with Woodside. Refer to Note 17, Subsequent Events . 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3. The Condensed Consolidated Financial Statements, in the opinion of management, reflect all adjustments necessary for the fair presentation of the results for the periods presented. All adjustments are of a normal recurring nature unless otherwise disclosed.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There has been no change to our significant accounting policies as included in our Annual Report on Form 10-K for the year ended December 31, 2023 and our Quarterly Report on Form 10-Q for the three-month period ended March 31, 2024, except as follows: Discontinued Operations The divestiture of a disposal group which represents a strategic shift to the Company’s operations and financial results is presented as discontinued operations in the Condensed Consolidated Statements of Operations. The gain or loss recognized is recognized as the consideration received from the sale less its net carrying value, and direct costs incurred to sell. Adjustments to amounts reported in discontinued operations are presented in subsequent periods. Interest costs associated with debt required to be repaid as a result of the transaction are allocated to the discontinued operations. The assets and liabilities of the disposal group related to discontinued operations in the Condensed Consolidated Balance Sheets are reclassified to conform to the current period presentation. Working capital that is not part of the disposal group is retained by the Company and presented as continuing operations. Cash flows from discontinued and continuing operations are presented on a consolidated basis within the Condensed Consolidated Statements of Cash Flows. Segments Following the Upstream Sale, the Company conducts its operations as a single operating and reportable segment. Our chief operating decision maker allocates resources and assesses financial performance on a consolidated basis in our strategy to manage the Company. We are not required to disclose the information prescribed by ASC 280, Segment Reporting , for a reportable segment that qualifies for discontinued operations reporting. In addition, segment information for periods prior to the sale of a reportable segment is not required to be restated in the comparative periods. Going Concern Our Condensed Consolidated Financial Statements have been prepared in accordance with GAAP, which contemplates the realization of assets and satisfaction of liabilities in the normal course of business as well as the Company’s ability to continue as a going concern. In accordance with ASC Subtopic 205-40, Presentation of Financial Statements—Going Concern (“ASC 205”), the Company evaluates whether conditions and/or events raise substantial doubt about its ability to meet its obligations as they become due within one year after the date that the financial statements are issued. As of June 30, 2024, the Company has generated losses and cash outflows from operations. The Company has not yet established an ongoing source of revenues that is sufficient to satisfy our obligations and fund working capital needs as they become due during the twelve months following the issuance of the financial statements. These conditions raise substantial doubt about our ability to continue as a going concern. To date, the Company has been meeting its liquidity needs primarily from cash on hand and the combined proceeds generated by debt and equity issuances, the discontinued upstream operations, and the sale of common stock under its at-the-market equity offering programs. Our evaluation does not take into consideration the potential mitigating effect of activities that have not been fully implemented or are not within the Company’s direct control. Through the date of this filing, the Company has undertaken the following actions to improve its available cash balances and liquidity: • From January 1, 2024 to June 30, 2024, raised net proceeds of approximately $66.9 million from the sale of common stock under our at-the-market equity offering programs; and • On June 28, 2024, we closed the Upstream Sale and used approximately $229.9 million of the net proceeds to retire the then-outstanding principal obligations under the Company’s 10% Senior Secured Notes. On July 21, 2024, Tellurian entered into a Merger Agreement with Woodside. In connection with the Merger Agreement, Woodside Energy (USA), Inc. agreed to provide the Company with a bridge loan to continue Driftwood Project construction activities and fund working capital needs. See Note 17, Subsequent Events, for defined terms and additional information. Management is planning to alleviate substantial doubt by closing the Merger with Woodside during the fourth quarter of 2024. However, completing the Merger is subject to customary closing conditions, including Tellurian shareholder approval and regulatory approvals, which are not within the Company’s control and, therefore, cannot be deemed probable in accordance with ASC 205. As a result, there remains substantial doubt about the Company’s ability to continue as a going concern through the date of this filing. The Condensed Consolidated Financial Statements do not include any adjustments to the carrying amounts and classification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Other Quantitative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6" t="n">
        <v>2174</v>
      </c>
      <c r="C4" s="6" t="n">
        <v>2009</v>
      </c>
    </row>
    <row r="5">
      <c r="A5" s="4" t="inlineStr">
        <is>
          <t>Operating cash flows from finance leases</t>
        </is>
      </c>
      <c r="B5" s="5" t="n">
        <v>5502</v>
      </c>
      <c r="C5" s="5" t="n">
        <v>4294</v>
      </c>
    </row>
    <row r="6">
      <c r="A6" s="4" t="inlineStr">
        <is>
          <t>Financing cash flows from finance leases</t>
        </is>
      </c>
      <c r="B6" s="6" t="n">
        <v>356</v>
      </c>
      <c r="C6" s="6" t="n">
        <v>1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Jun. 30, 2024 USD ($)</t>
        </is>
      </c>
    </row>
    <row r="2">
      <c r="A2" s="3" t="inlineStr">
        <is>
          <t>Operating</t>
        </is>
      </c>
      <c r="B2" s="4" t="inlineStr">
        <is>
          <t xml:space="preserve"> </t>
        </is>
      </c>
    </row>
    <row r="3">
      <c r="A3" s="4" t="inlineStr">
        <is>
          <t>2024</t>
        </is>
      </c>
      <c r="B3" s="6" t="n">
        <v>2341</v>
      </c>
    </row>
    <row r="4">
      <c r="A4" s="4" t="inlineStr">
        <is>
          <t>2025</t>
        </is>
      </c>
      <c r="B4" s="5" t="n">
        <v>4723</v>
      </c>
    </row>
    <row r="5">
      <c r="A5" s="4" t="inlineStr">
        <is>
          <t>2026</t>
        </is>
      </c>
      <c r="B5" s="5" t="n">
        <v>4758</v>
      </c>
    </row>
    <row r="6">
      <c r="A6" s="4" t="inlineStr">
        <is>
          <t>2027</t>
        </is>
      </c>
      <c r="B6" s="5" t="n">
        <v>1955</v>
      </c>
    </row>
    <row r="7">
      <c r="A7" s="4" t="inlineStr">
        <is>
          <t>2028</t>
        </is>
      </c>
      <c r="B7" s="5" t="n">
        <v>275</v>
      </c>
    </row>
    <row r="8">
      <c r="A8" s="4" t="inlineStr">
        <is>
          <t>After 2028</t>
        </is>
      </c>
      <c r="B8" s="5" t="n">
        <v>0</v>
      </c>
    </row>
    <row r="9">
      <c r="A9" s="4" t="inlineStr">
        <is>
          <t>Total lease payments</t>
        </is>
      </c>
      <c r="B9" s="5" t="n">
        <v>14052</v>
      </c>
    </row>
    <row r="10">
      <c r="A10" s="4" t="inlineStr">
        <is>
          <t>Less: discount</t>
        </is>
      </c>
      <c r="B10" s="5" t="n">
        <v>1357</v>
      </c>
    </row>
    <row r="11">
      <c r="A11" s="4" t="inlineStr">
        <is>
          <t>Present value of lease liability</t>
        </is>
      </c>
      <c r="B11" s="5" t="n">
        <v>12695</v>
      </c>
    </row>
    <row r="12">
      <c r="A12" s="3" t="inlineStr">
        <is>
          <t>Finance</t>
        </is>
      </c>
      <c r="B12" s="4" t="inlineStr">
        <is>
          <t xml:space="preserve"> </t>
        </is>
      </c>
    </row>
    <row r="13">
      <c r="A13" s="4" t="inlineStr">
        <is>
          <t>2024</t>
        </is>
      </c>
      <c r="B13" s="5" t="n">
        <v>5245</v>
      </c>
    </row>
    <row r="14">
      <c r="A14" s="4" t="inlineStr">
        <is>
          <t>2025</t>
        </is>
      </c>
      <c r="B14" s="5" t="n">
        <v>10491</v>
      </c>
    </row>
    <row r="15">
      <c r="A15" s="4" t="inlineStr">
        <is>
          <t>2026</t>
        </is>
      </c>
      <c r="B15" s="5" t="n">
        <v>10491</v>
      </c>
    </row>
    <row r="16">
      <c r="A16" s="4" t="inlineStr">
        <is>
          <t>2027</t>
        </is>
      </c>
      <c r="B16" s="5" t="n">
        <v>10491</v>
      </c>
    </row>
    <row r="17">
      <c r="A17" s="4" t="inlineStr">
        <is>
          <t>2028</t>
        </is>
      </c>
      <c r="B17" s="5" t="n">
        <v>10491</v>
      </c>
    </row>
    <row r="18">
      <c r="A18" s="4" t="inlineStr">
        <is>
          <t>After 2028</t>
        </is>
      </c>
      <c r="B18" s="5" t="n">
        <v>322335</v>
      </c>
    </row>
    <row r="19">
      <c r="A19" s="4" t="inlineStr">
        <is>
          <t>Total lease payments</t>
        </is>
      </c>
      <c r="B19" s="5" t="n">
        <v>369544</v>
      </c>
    </row>
    <row r="20">
      <c r="A20" s="4" t="inlineStr">
        <is>
          <t>Less: discount</t>
        </is>
      </c>
      <c r="B20" s="5" t="n">
        <v>247649</v>
      </c>
    </row>
    <row r="21">
      <c r="A21" s="4" t="inlineStr">
        <is>
          <t>Present value of lease liability</t>
        </is>
      </c>
      <c r="B21" s="6" t="n">
        <v>121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Accounts receivable</t>
        </is>
      </c>
      <c r="B4" s="6" t="n">
        <v>2069</v>
      </c>
      <c r="C4" s="6" t="n">
        <v>61000</v>
      </c>
    </row>
    <row r="5">
      <c r="A5" s="4" t="inlineStr">
        <is>
          <t>Prepaid expenses and other current assets</t>
        </is>
      </c>
      <c r="B5" s="5" t="n">
        <v>6534</v>
      </c>
      <c r="C5" s="5" t="n">
        <v>-6370</v>
      </c>
    </row>
    <row r="6">
      <c r="A6" s="4" t="inlineStr">
        <is>
          <t>Accounts payable</t>
        </is>
      </c>
      <c r="B6" s="5" t="n">
        <v>13940</v>
      </c>
      <c r="C6" s="5" t="n">
        <v>28482</v>
      </c>
    </row>
    <row r="7">
      <c r="A7" s="4" t="inlineStr">
        <is>
          <t>Accrued liabilities</t>
        </is>
      </c>
      <c r="B7" s="5" t="n">
        <v>-38708</v>
      </c>
      <c r="C7" s="5" t="n">
        <v>-45458</v>
      </c>
    </row>
    <row r="8">
      <c r="A8" s="4" t="inlineStr">
        <is>
          <t>Net changes in working capital</t>
        </is>
      </c>
      <c r="B8" s="6" t="n">
        <v>-16165</v>
      </c>
      <c r="C8" s="6" t="n">
        <v>376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pplemental Disclosure of Cash Flow Information (Details) - USD ($) $ in Thousand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Non-cash accruals of property, plant and equipment and other non-current assets</t>
        </is>
      </c>
      <c r="B4" s="6" t="n">
        <v>-22499</v>
      </c>
      <c r="C4" s="6" t="n">
        <v>9406</v>
      </c>
    </row>
    <row r="5">
      <c r="A5" s="4" t="inlineStr">
        <is>
          <t>Non-cash Share Coupon settlement</t>
        </is>
      </c>
      <c r="B5" s="5" t="n">
        <v>15164</v>
      </c>
      <c r="C5" s="5" t="n">
        <v>0</v>
      </c>
    </row>
    <row r="6">
      <c r="A6" s="4" t="inlineStr">
        <is>
          <t>Non-cash settlement of Senior Notes principal, net</t>
        </is>
      </c>
      <c r="B6" s="5" t="n">
        <v>26090</v>
      </c>
      <c r="C6" s="5" t="n">
        <v>0</v>
      </c>
    </row>
    <row r="7">
      <c r="A7" s="4" t="inlineStr">
        <is>
          <t>Non-cash settlement of Senior Notes accrued interest</t>
        </is>
      </c>
      <c r="B7" s="6" t="n">
        <v>7500</v>
      </c>
      <c r="C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DITIONAL CASH FLOW INFORMATION - Reconciliation of Cash, Cash Equivalents and Restricted Cash (Details) - USD ($) $ in Thousands</t>
        </is>
      </c>
      <c r="B1" s="2" t="inlineStr">
        <is>
          <t>Jun. 30, 2024</t>
        </is>
      </c>
      <c r="C1" s="2" t="inlineStr">
        <is>
          <t>Jun. 28, 2024</t>
        </is>
      </c>
      <c r="D1" s="2" t="inlineStr">
        <is>
          <t>Dec. 31, 2023</t>
        </is>
      </c>
      <c r="E1" s="2" t="inlineStr">
        <is>
          <t>Jun. 30, 2023</t>
        </is>
      </c>
      <c r="F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9152</v>
      </c>
      <c r="C3" s="4" t="inlineStr">
        <is>
          <t xml:space="preserve"> </t>
        </is>
      </c>
      <c r="D3" s="6" t="n">
        <v>75789</v>
      </c>
      <c r="E3" s="6" t="n">
        <v>106706</v>
      </c>
      <c r="F3" s="4" t="inlineStr">
        <is>
          <t xml:space="preserve"> </t>
        </is>
      </c>
    </row>
    <row r="4">
      <c r="A4" s="4" t="inlineStr">
        <is>
          <t>Current restricted cash</t>
        </is>
      </c>
      <c r="B4" s="5" t="n">
        <v>0</v>
      </c>
      <c r="C4" s="4" t="inlineStr">
        <is>
          <t xml:space="preserve"> </t>
        </is>
      </c>
      <c r="D4" s="4" t="inlineStr">
        <is>
          <t xml:space="preserve"> </t>
        </is>
      </c>
      <c r="E4" s="5" t="n">
        <v>9375</v>
      </c>
      <c r="F4" s="4" t="inlineStr">
        <is>
          <t xml:space="preserve"> </t>
        </is>
      </c>
    </row>
    <row r="5">
      <c r="A5" s="4" t="inlineStr">
        <is>
          <t>Total cash, cash equivalents and restricted cash per the statements of cash flows</t>
        </is>
      </c>
      <c r="B5" s="5" t="n">
        <v>81936</v>
      </c>
      <c r="C5" s="4" t="inlineStr">
        <is>
          <t xml:space="preserve"> </t>
        </is>
      </c>
      <c r="D5" s="5" t="n">
        <v>105377</v>
      </c>
      <c r="E5" s="5" t="n">
        <v>140976</v>
      </c>
      <c r="F5" s="6" t="n">
        <v>508468</v>
      </c>
    </row>
    <row r="6">
      <c r="A6" s="4" t="inlineStr">
        <is>
          <t>Finance Lease Collat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5" t="n">
        <v>27750</v>
      </c>
      <c r="C8" s="4" t="inlineStr">
        <is>
          <t xml:space="preserve"> </t>
        </is>
      </c>
      <c r="D8" s="5" t="n">
        <v>24900</v>
      </c>
      <c r="E8" s="5" t="n">
        <v>24895</v>
      </c>
      <c r="F8" s="4" t="inlineStr">
        <is>
          <t xml:space="preserve"> </t>
        </is>
      </c>
    </row>
    <row r="9">
      <c r="A9" s="4" t="inlineStr">
        <is>
          <t>Senior Note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6" t="n">
        <v>35034</v>
      </c>
      <c r="C11" s="6" t="n">
        <v>35000</v>
      </c>
      <c r="D11" s="6" t="n">
        <v>0</v>
      </c>
      <c r="E11" s="6" t="n">
        <v>0</v>
      </c>
      <c r="F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Jul. 22, 2024</t>
        </is>
      </c>
      <c r="C1" s="2" t="inlineStr">
        <is>
          <t>Jul. 21, 2024</t>
        </is>
      </c>
    </row>
    <row r="2">
      <c r="A2" s="4" t="inlineStr">
        <is>
          <t>Bridge Loan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borrowing capacity (up to)</t>
        </is>
      </c>
      <c r="B4" s="4" t="inlineStr">
        <is>
          <t xml:space="preserve"> </t>
        </is>
      </c>
      <c r="C4" s="6" t="n">
        <v>230</v>
      </c>
    </row>
    <row r="5">
      <c r="A5" s="4" t="inlineStr">
        <is>
          <t>Proceeds from lines of credit</t>
        </is>
      </c>
      <c r="B5" s="8" t="n">
        <v>75.2</v>
      </c>
      <c r="C5" s="4" t="inlineStr">
        <is>
          <t xml:space="preserve"> </t>
        </is>
      </c>
    </row>
    <row r="6">
      <c r="A6" s="4" t="inlineStr">
        <is>
          <t>Debt interest rate (as a percentage)</t>
        </is>
      </c>
      <c r="B6" s="9" t="n">
        <v>0.12</v>
      </c>
      <c r="C6" s="4" t="inlineStr">
        <is>
          <t xml:space="preserve"> </t>
        </is>
      </c>
    </row>
    <row r="7">
      <c r="A7" s="4" t="inlineStr">
        <is>
          <t>Loan agreement, maturity period, after valid termination of Merger Agreement</t>
        </is>
      </c>
      <c r="B7" s="4" t="inlineStr">
        <is>
          <t>30 days</t>
        </is>
      </c>
      <c r="C7" s="4" t="inlineStr">
        <is>
          <t xml:space="preserve"> </t>
        </is>
      </c>
    </row>
    <row r="8">
      <c r="A8" s="4" t="inlineStr">
        <is>
          <t>Woodside Merg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 price (in dollars per share)</t>
        </is>
      </c>
      <c r="B10" s="4" t="inlineStr">
        <is>
          <t xml:space="preserve"> </t>
        </is>
      </c>
      <c r="C10" s="6" t="n">
        <v>1</v>
      </c>
    </row>
    <row r="11">
      <c r="A11" s="4" t="inlineStr">
        <is>
          <t>Woodside Merger | Series C Preferred Stock</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 price (in dollars per share)</t>
        </is>
      </c>
      <c r="B13" s="4" t="inlineStr">
        <is>
          <t xml:space="preserve"> </t>
        </is>
      </c>
      <c r="C13" s="13" t="n">
        <v>8.16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2 — PREPAID EXPENSES AND OTHER CURRENT ASSETS Prepaid expenses and other current assets consist of the following (in thousands): June 30, 2024 December 31, 2023 Prepaid expenses $ 1,595 $ 1,788 Restricted cash — 4,688 Deposits and other current assets 294 5,196 Total prepaid expenses and other current assets $ 1,889 $ 11,6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net consist of the following (in thousands): June 30, 2024 December 31, 2023 Driftwood Project assets: Terminal construction in progress $ 553,026 $ 533,316 Pipeline construction in progress 48,607 35,939 Land and land improvements 53,664 53,664 Finance lease assets, net of accumulated DD&amp;A 54,947 55,534 Buildings and other assets, net of accumulated DD&amp;A 295 310 Total Driftwood Project assets, net 710,539 678,763 Fixed assets and other: Finance lease assets, net of accumulated DD&amp;A 69,444 70,691 Leasehold improvements and other assets, net of accumulated DD&amp;A 8,036 10,196 Total fixed assets and other, net 77,480 80,887 Total property, plant and equipment, net $ 788,019 $ 759,650 Driftwood Project Construction in Progress During the six months ended June 30, 2024, we capitalized approximately $19.6 million and $12.8 million of directly identifiable project costs as Driftwood terminal construction in progress and Pipeline construction in progres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4:55Z</dcterms:created>
  <dcterms:modified xmlns:dcterms="http://purl.org/dc/terms/" xmlns:xsi="http://www.w3.org/2001/XMLSchema-instance" xsi:type="dcterms:W3CDTF">2024-08-08T21:14:55Z</dcterms:modified>
</cp:coreProperties>
</file>